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RECENTLY ISSUED ACCOUNTING PRON" sheetId="6" state="visible" r:id="rId6"/>
    <sheet xmlns:r="http://schemas.openxmlformats.org/officeDocument/2006/relationships" name="INVENTORIES" sheetId="7" state="visible" r:id="rId7"/>
    <sheet xmlns:r="http://schemas.openxmlformats.org/officeDocument/2006/relationships" name="GOODWILL AND INTANGIBLE ASSETS" sheetId="8" state="visible" r:id="rId8"/>
    <sheet xmlns:r="http://schemas.openxmlformats.org/officeDocument/2006/relationships" name="ACQUISITIONS" sheetId="9" state="visible" r:id="rId9"/>
    <sheet xmlns:r="http://schemas.openxmlformats.org/officeDocument/2006/relationships" name="STOCK-BASED COMPENSATION" sheetId="10" state="visible" r:id="rId10"/>
    <sheet xmlns:r="http://schemas.openxmlformats.org/officeDocument/2006/relationships" name="NET INCOME PER COMMON SHARE"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TOCK REPURCHASE PROGRAM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RECENTLY ISSUED ACCOUNTING PR19" sheetId="19" state="visible" r:id="rId19"/>
    <sheet xmlns:r="http://schemas.openxmlformats.org/officeDocument/2006/relationships" name="INVENTORTIES (Tables)" sheetId="20" state="visible" r:id="rId20"/>
    <sheet xmlns:r="http://schemas.openxmlformats.org/officeDocument/2006/relationships" name="GOODWILL AND INTANGIBLE ASSETS " sheetId="21" state="visible" r:id="rId21"/>
    <sheet xmlns:r="http://schemas.openxmlformats.org/officeDocument/2006/relationships" name="ACQUISITIONS (Tables)" sheetId="22" state="visible" r:id="rId22"/>
    <sheet xmlns:r="http://schemas.openxmlformats.org/officeDocument/2006/relationships" name="NET INCOME PER COMMON SHARE (Ta"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RECENTLY ISSUED ACCOUNTING PR26" sheetId="26" state="visible" r:id="rId26"/>
    <sheet xmlns:r="http://schemas.openxmlformats.org/officeDocument/2006/relationships" name="INVENTORTIES (Details)"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ACQUISITIONS - Narrative (Detai" sheetId="32" state="visible" r:id="rId32"/>
    <sheet xmlns:r="http://schemas.openxmlformats.org/officeDocument/2006/relationships" name="ACQUISITIONS - Fair Value of As" sheetId="33" state="visible" r:id="rId33"/>
    <sheet xmlns:r="http://schemas.openxmlformats.org/officeDocument/2006/relationships" name="ACQUISITIONS - Pro Forma Inform" sheetId="34" state="visible" r:id="rId34"/>
    <sheet xmlns:r="http://schemas.openxmlformats.org/officeDocument/2006/relationships" name="STOCK-BASED COMPENSATION (Detai" sheetId="35" state="visible" r:id="rId35"/>
    <sheet xmlns:r="http://schemas.openxmlformats.org/officeDocument/2006/relationships" name="NET INCOME PER COMMON SHARE - I" sheetId="36" state="visible" r:id="rId36"/>
    <sheet xmlns:r="http://schemas.openxmlformats.org/officeDocument/2006/relationships" name="NET INCOME PER COMMON SHARE - N"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SEGMENT INFORMATION - Narrative" sheetId="40" state="visible" r:id="rId40"/>
    <sheet xmlns:r="http://schemas.openxmlformats.org/officeDocument/2006/relationships" name="SEGMENT INFORMATION - Sales and" sheetId="41" state="visible" r:id="rId41"/>
    <sheet xmlns:r="http://schemas.openxmlformats.org/officeDocument/2006/relationships" name="SEGMENT INFORMATION - Reconcili" sheetId="42" state="visible" r:id="rId42"/>
    <sheet xmlns:r="http://schemas.openxmlformats.org/officeDocument/2006/relationships" name="STOCK REPURCHASE PROGRAMS - Nar" sheetId="43" state="visible" r:id="rId43"/>
    <sheet xmlns:r="http://schemas.openxmlformats.org/officeDocument/2006/relationships" name="RELATED PARTY TRANSACTIONS (Det" sheetId="44" state="visible" r:id="rId44"/>
    <sheet xmlns:r="http://schemas.openxmlformats.org/officeDocument/2006/relationships" name="SUBSEQUENT EVENT - Narrative (D" sheetId="45" state="visible" r:id="rId45"/>
  </sheets>
  <definedNames/>
  <calcPr calcId="124519" fullCalcOnLoad="1"/>
</workbook>
</file>

<file path=xl/sharedStrings.xml><?xml version="1.0" encoding="utf-8"?>
<sst xmlns="http://schemas.openxmlformats.org/spreadsheetml/2006/main" uniqueCount="408">
  <si>
    <t>Document And Entity Information - shares</t>
  </si>
  <si>
    <t>6 Months Ended</t>
  </si>
  <si>
    <t>Jun. 25, 2017</t>
  </si>
  <si>
    <t>Jul. 21, 2017</t>
  </si>
  <si>
    <t>Document And Entity Information</t>
  </si>
  <si>
    <t>Entity Registrant Name</t>
  </si>
  <si>
    <t>PATRICK INDUSTRIES INC</t>
  </si>
  <si>
    <t>Entity Central Index Key</t>
  </si>
  <si>
    <t>Trading Symbol</t>
  </si>
  <si>
    <t>patk</t>
  </si>
  <si>
    <t>Current Fiscal Year End Date</t>
  </si>
  <si>
    <t>--12-31</t>
  </si>
  <si>
    <t>Entity Filer Category</t>
  </si>
  <si>
    <t>Large Accelerated Filer</t>
  </si>
  <si>
    <t>Entity Common Stock, Shares Outstanding (in shares)</t>
  </si>
  <si>
    <t>Document Type</t>
  </si>
  <si>
    <t>10-Q</t>
  </si>
  <si>
    <t>Document Period End Date</t>
  </si>
  <si>
    <t>Jun. 25,
		2017</t>
  </si>
  <si>
    <t>Document Fiscal Year Focus</t>
  </si>
  <si>
    <t>Document Fiscal Period Focus</t>
  </si>
  <si>
    <t>Q2</t>
  </si>
  <si>
    <t>Amendment Flag</t>
  </si>
  <si>
    <t>false</t>
  </si>
  <si>
    <t>CONDENSED CONSOLIDATED STATEMENTS OF FINANCIAL POSITION (Unaudited) - USD ($) $ in Thousands</t>
  </si>
  <si>
    <t>Dec. 31, 2016</t>
  </si>
  <si>
    <t>Current Assets</t>
  </si>
  <si>
    <t>Cash and cash equivalents</t>
  </si>
  <si>
    <t>Trade receivables, net</t>
  </si>
  <si>
    <t>Inventories</t>
  </si>
  <si>
    <t>Prepaid expenses and other</t>
  </si>
  <si>
    <t>Total current assets</t>
  </si>
  <si>
    <t>Property, plant and equipment, net</t>
  </si>
  <si>
    <t>Goodwill</t>
  </si>
  <si>
    <t>Other intangible assets, net</t>
  </si>
  <si>
    <t>Deferred financing costs</t>
  </si>
  <si>
    <t>Other non-current assets</t>
  </si>
  <si>
    <t>TOTAL ASSETS</t>
  </si>
  <si>
    <t>Current Liabilities</t>
  </si>
  <si>
    <t>Current maturities of long-term debt</t>
  </si>
  <si>
    <t>Accounts payable</t>
  </si>
  <si>
    <t>Accrued liabilities</t>
  </si>
  <si>
    <t>Total current liabilities</t>
  </si>
  <si>
    <t>Long-term debt, less current maturities</t>
  </si>
  <si>
    <t>Deferred tax liabilities</t>
  </si>
  <si>
    <t>Deferred compensation and other</t>
  </si>
  <si>
    <t>TOTAL LIABILITIES</t>
  </si>
  <si>
    <t>SHAREHOLDERS’ EQUITY</t>
  </si>
  <si>
    <t>Common stock</t>
  </si>
  <si>
    <t>Additional paid-in-capital</t>
  </si>
  <si>
    <t>Accumulated other comprehensive income</t>
  </si>
  <si>
    <t>Retained earnings</t>
  </si>
  <si>
    <t>TOTAL SHAREHOLDERS’ EQUITY</t>
  </si>
  <si>
    <t>TOTAL LIABILITIES AND SHAREHOLDERS’ EQUITY</t>
  </si>
  <si>
    <t>CONDENSED CONSOLIDATED STATEMENTS OF INCOME (Unaudited) - USD ($) shares in Thousands, $ in Thousands</t>
  </si>
  <si>
    <t>3 Months Ended</t>
  </si>
  <si>
    <t>Jun. 26, 2016</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Stock-based compensation expense</t>
  </si>
  <si>
    <t>Deferred income taxes</t>
  </si>
  <si>
    <t>Other non-cash items</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and equipment</t>
  </si>
  <si>
    <t>Business acquisitions</t>
  </si>
  <si>
    <t>Other investing activities</t>
  </si>
  <si>
    <t>Net cash used in investing activities</t>
  </si>
  <si>
    <t>CASH FLOWS FROM FINANCING ACTIVITIES</t>
  </si>
  <si>
    <t>Term debt repayments</t>
  </si>
  <si>
    <t>Borrowings on revolver</t>
  </si>
  <si>
    <t>Repayments on revolver</t>
  </si>
  <si>
    <t>Payment of deferred financing costs</t>
  </si>
  <si>
    <t>Stock repurchases under buyback program</t>
  </si>
  <si>
    <t>Payments related to vesting of share-based awards, net of shares tendered for tax</t>
  </si>
  <si>
    <t>Proceeds from equity offering of common stock, net of expenses</t>
  </si>
  <si>
    <t>Proceeds from exercise of stock options</t>
  </si>
  <si>
    <t>Other financing activities</t>
  </si>
  <si>
    <t>Net cash provided by financing activities</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In the opinion of Patrick Industries, Inc. (“Patrick” or the “Company”), the accompanying unaudited condensed consolidated financial statements contain all adjustments (consisting of normal recurring adjustments) necessary to present fairly the Company’s financial position as of June 25, 2017 and December 31, 2016 , and its results of operations and cash flows for the three and six months ended June 25, 2017 and June 26, 2016 .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6 . The December 31, 2016 condensed consolidated statement of financial position data was derived from audited financial statements, but does not include all disclosures required by U.S. GAAP. Operating results for the second quarter and six months ended June 25, 2017 are not necessarily indicative of the results to be expected for the year ending December 31, 2017 . Certain amounts in the prior year’s condensed consolidated financial statements and notes have been reclassified to conform to the current year presentation. See Note 2 for additional details. In preparation of Patrick’s condensed consolidated financial statements as of and for the second quarter and six months ended June 25, 2017 , management evaluated all material subsequent events or transactions that occurred after the balance sheet date through the date of issuance of the Form 10-Q that required recognition or disclosure in the consolidated financial statements. See Note 14 for an event that occurred subsequent to the balance sheet date.</t>
  </si>
  <si>
    <t>RECENTLY ISSUED ACCOUNTING PRONOUNCEMENTS</t>
  </si>
  <si>
    <t>Accounting Policies [Abstract]</t>
  </si>
  <si>
    <t>2. RECENTLY ISSUED ACCOUNTING PRONOUNCEMENTS Revenue Recognition In May 2014, the Financial Accounting Standards Board (“FASB”) issued a new accounting standard which specifies how and when to recognize revenue as well as providing informative, relevant disclosures. In August 2015, the FASB deferred the effective date of this standard by one year, which would become effective for fiscal years beginning after December 15, 2017. Based on an evaluation that is not yet complete and review of its current accounting policies and practices related to the recognition of revenue, the Company does not anticipate that the adoption of this new accounting standard will have a material impact on the condensed consolidated statements of operations, financial position or cash flows. The Company expects to complete its analysis in the third or fourth quarter of 2017. The Company is in the process of assessing what additional revenue disclosures will be required in its condensed consolidated financial statements. The Company expects to adopt this standard as of January 1, 2018, under the modified retrospective method where the cumulative effect is recognized at the date of initial application.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The Company is currently evaluating the effect of adopting this new accounting standard and has not yet determined the impact that the implementation of it will have on its condensed consolidated financial statements. Stock Compensation In March 2016, the FASB issued a new accounting standard for employee share-based payments relating to: (i) the income tax consequences related to exercised or vested share-based payment awards; (ii) the classification of awards as assets or liabilities; and (iii) the classification in the condensed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i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of $1.2 million related to the settlement of share-based compensation that were realized in the first six months of 2016, and previously recorded in additional paid-in capital, were reclassified as a reduction to income tax expense of $0.3 million and $1.2 million on the condensed consolidated statements of income for the second quarter and six months ended June 26, 2016, respectively. In addition, as required under the new standard, cash paid by directly withholding shares for tax withholding purposes of $0.6 million was reclassified from operating activities to financing activities on the condensed consolidated statement of cash flows for the six months ended June 26, 2016. Furthermore, the Company elected to change its accounting policy to account for forfeitures for share-based awards when they occur.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nticipates adopting the new standard as of January 1, 2018 as required and has determined that the implementation of it will have no impact on its condensed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the implementation of it will have on its condensed consolidated financial statements. Definition of a Business In January 2017, the FASB issued a new accounting standard that clarifies the definition of a business. This standard will assist companies in interpreting the definition of a business which may affect certain areas of accounting including acquisitions, disposals, goodwill and consolidation. The standard is effective for financial statements issued for annual and interim periods beginning after December 15, 2017. The standard may be applied on a retrospective basis and early adoption is permitted. The Company is currently evaluating the effect of adopting this new accounting standard as of January 2018 as required and has not yet determined the impact that the implementation of it will have on its condensed consolidated financial statements.</t>
  </si>
  <si>
    <t>INVENTORIES</t>
  </si>
  <si>
    <t>Inventory Disclosure [Abstract]</t>
  </si>
  <si>
    <t>3. INVENTORIES Inventories are stated at the lower of cost (First-In, First-Out (FIFO) Method) and net realizable value and consist of the following classes: (thousands) Jun 25, 2017 Dec 31, 2016 Raw materials $ 83,862 $ 70,148 Work in process 9,939 7,659 Finished goods 12,083 13,300 Less: reserve for inventory obsolescence (3,330 ) (2,724 ) Total manufactured goods, net 102,554 88,383 Materials purchased for resale (distribution products) 33,034 32,869 Less: reserve for inventory obsolescence (1,807 ) (1,233 ) Total materials purchased for resale (distribution products), net 31,227 31,636 Total inventories $ 133,781 $ 120,019</t>
  </si>
  <si>
    <t>GOODWILL AND INTANGIBLE ASSETS</t>
  </si>
  <si>
    <t>Goodwill and Intangible Assets Disclosure [Abstract]</t>
  </si>
  <si>
    <t>4. GOODWILL AND INTANGIBLE ASSETS The Company acquired intangible assets in various acquisitions in 2016 and through the first six months of 2017 that were determined to be business combinations. The goodwill recognized is expected to be deductible for income tax purposes for each of the 2017 and 2016 acquisitions with the exception of the acquisitions of BH Electronics, Inc. and Leisure Product Enterprises, LLC. See Note 5 for further details. 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second quarter and six months ended June 25, 2017 and June 26, 2016 related to goodwill, indefinite-lived intangible assets or finite-lived intangible assets. Goodwill Changes in the carrying amount of goodwill for the six months ended June 25, 2017 by segment are as follows: (thousands) Manufacturing Distribution Total Balance - December 31, 2016 $ 100,592 $ 9,301 $ 109,893 Acquisitions 32,585 — 32,585 Adjustment to prior year purchase price allocations (3,753 ) — (3,753 ) Balance - June 25, 2017 $ 129,424 $ 9,301 $ 138,725 Other Intangible Assets Other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June 25, 2017 , the other intangible assets balance of $201.6 million is comprised of $46.4 million of trademarks which have an indefinite life, and therefore, no amortization expense has been recorded, and $155.2 million pertaining to customer relationships and non-compete agreements which are being amortized over periods ranging from three to 19 years. For the finite-lived intangible assets attributable to the 2017 acquisitions, the useful life pertaining to non-compete agreements was three years for Medallion Plastics, Inc. and five years for Leisure Product Enterprises, LLC. The useful life pertaining to customer relationships for all of the 2017 acquisitions was 10 years. Amortization expense for the Company’s intangible assets in the aggregate was $9.0 million and $6.0 million for the six months ended June 25, 2017 and June 26, 2016 , respectively. Other intangible assets, net consist of the following as of June 25, 2017 and December 31, 2016 : (thousands) Jun 25, 2017 Weighted Average Useful Life Dec 31, 2016 Weighted Average Useful Life Customer relationships $ 182,158 10.2 $ 140,657 10.2 Non-compete agreements 14,324 3.9 13,413 3.6 Trademarks 46,382 Indefinite 42,741 Indefinite 242,864 196,811 Less: accumulated amortization (41,226 ) (32,272 ) Other intangible assets, net $ 201,638 $ 164,539 Changes in the carrying value of other intangible assets for the six months ended June 25, 2017 by segment are as follows: (thousands) Manufacturing Distribution Total Balance - December 31, 2016 $ 149,853 $ 14,686 $ 164,539 Acquisitions 43,265 — 43,265 Amortization (7,635 ) (1,367 ) (9,002 ) Adjustment to prior year purchase price allocations 2,836 — 2,836 Balance - June 25, 2017 $ 188,319 $ 13,319 $ 201,638</t>
  </si>
  <si>
    <t>ACQUISITIONS</t>
  </si>
  <si>
    <t>Business Combinations [Abstract]</t>
  </si>
  <si>
    <t>5. ACQUISITIONS General The Company completed two acquisitions involving four companies in the first six months of 2017 and seven acquisitions involving eight companies in 2016 , including four in the first six months of 2016. Each of the acquisitions was funded through borrowings under the Company’s 2015 Credit Facility (as defined herein). Assets acquired and liabilities assumed in the individual acquisitions were recorded on the Company’s condensed consolidated statements of financial position at their estimated fair values as of the respective dates of acquisition. In general, the acquisitions described below provided the opportunity for the Company to either establish a new presence in a particular market and/or expand its product offerings in an existing market and increase its market share and per unit content.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The goodwill recognized is expected to be deductible for income tax purposes for the 2017 acquisition of Medallion Plastics, Inc. and for each of the 2016 acquisitions with the exception of the BH Electronics, Inc. acquisition. The goodwill recognized for the 2017 acquisition of Leisure Product Enterprises, LLC is expected to be partially deductible for income tax purposes. Intangible asset values were estimated using income based valuation methodologies. See Note 4 for information regarding the amortization periods assigned to finite-lived intangible assets. For the second quarter ended June 25, 2017 , revenue and operating income of approximately $18.1 million and $2.0 million , respectively, were included in the Company’s condensed consolidated statements of income relating to the four businesses acquired in the first six months of 2017 . The first six months of 2017 included revenue and operating income of approximately $18.4 million and $2.0 million , respectively, related to these acquisitions. Acquisition-related costs in the aggregate associated with such businesses were immaterial. For the second quarter ended June 26, 2016 , revenue and operating income of approximately $16.2 million and $1.9 million , respectively, were included in the Company’s condensed consolidated statements of income relating to the four businesses acquired in the first six months of 2016 . The first six months of 2016 included revenue and operating income of approximately $20.0 million and $2.3 million , respectively, related to these acquisitions. Acquisition-related costs in the aggregate associated with such businesses were immaterial. 2017 Acquisitions Leisure Product Enterprises, LLC (“LPE”) In April 2017, the Company acquired 100% of the membership interests of LPE for a net purchase price of approximately $73.5 million , subject to a final working capital adjustment. LPE is comprised of three complementary manufacturing companies primarily serving the marine and industrial markets: Marine Electrical Products, located in Lebanon, Missouri, supplies marine OEMs with fully-assembled boat dash and helm assemblies, including electrical wire harnesses as well as custom parts and assemblies for the industrial, commercial, and off-road vehicle markets; Florida Marine Tanks, located in Henderson, North Carolina, supplies aluminum fuel and holding tanks for marine and industrial customers; and Marine Concepts/Design Concepts, with facilities located in Sarasota, Florida and Cape Coral, Florida, designs, engineers and manufactures CNC plugs, open and closed composite molds, and CNC molds for fiberglass boat manufacturers. The results of operations for LPE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half of 2017. Medallion Plastics, Inc. (“Medallion”) In March 2017, the Company acquired the business and certain assets of Elkhart, Indiana-based Medallion, a designer, engineer and manufacturer of custom thermoformed products and components which include dash and trim panels and fender skirts for the RV market, and complete interior packages, bumper covers, hoods, and trims for the automotive, specialty transportation and other industrial markets, for a net purchase price of $10.1 million . The results of operations for Medallion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half of 2017. 2016 Acquisitions Sigma Wire International, LLC / KRA International, LLC (together “Sigma/KRA”) In December 2016, the Company acquired the business and certain assets of Sigma Wire International, LLC ("Sigma"), headquartered in Elkhart, Indiana, and KRA International, LLC ("KRA"), headquartered in Mishawaka, Indiana. Sigma is a manufacturer of a wide range of PVC insulated wire and cable products primarily for the RV and marine markets. KRA, which operates primarily in the RV and industrial markets, is a manufacturer of wire harnesses and associated assemblies for RVs, commercial vehicles, lawn care equipment, marine products, the defense industry, and automotive aftermarket products. The Company acquired Sigma/KRA for a net purchase price of $26.1 million . The results of operations for Sigma/KRA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second half of 2017. BH Electronics, Inc. (“BHE”) In July 2016, the Company acquired 100% of the outstanding capital stock of BHE, a major designer, engineer and manufacturer of custom thermoformed dash panel assemblies, center consoles and trim panels, complete electrical systems, and related components and parts, primarily for recreational boat manufacturers in the U.S., for a net purchase price of $35.0 million . BHE has operating facilities located in Tennessee and Georgia. The results of operations for BHE are included in the Company’s condensed consolidated financial statements and the Manufacturing operating segment from the date of acquisition. The purchase price allocation and all required purchase accounting adjustments were finalized in the second quarter of 2017, and resulted in changes from previously reported estimated amounts that include a $1.1 million and $2.3 million increase to property, plant and equipment and to other intangible assets, respectively, with a corresponding decrease of $3.4 million , in the aggregate, to goodwill. There was no material impact to the condensed consolidated statement of income related to these changes in the first six months of 2017. Vacuplast, LLC d/b/a L.S. Manufacturing, Inc. (“LS Mfg.”) In July 2016, the Company acquired the business and certain assets of Elkhart, Indiana-based LS Mfg., a manufacturer of a wide variety of thermoformed plastic parts and components, primarily serving the RV industry as well as certain industrial markets, for a net purchase price of $11.2 million . The results of operations for LS Mfg. are included in the Company’s condensed consolidated financial statements and the Manufacturing operating segment from the date of acquisition. The purchase price allocation and all required purchase accounting adjustments were finalized in the first quarter of 2017, and resulted in changes from previously reported estimated amounts that include a $0.6 million increase to other intangible assets with a corresponding decrease of $0.6 million to goodwill. There was no material impact to the condensed consolidated statement of income related to these changes in the first six months of 2017. Mishawaka Sheet Metal, LLC (“MSM”) In June 2016, the Company acquired the business and certain assets of Elkhart, Indiana-based MSM, a fabricator of a wide variety of aluminum and steel products primarily serving the RV and industrial markets, for a net purchase price of $14.0 million . The results of operations for MSM are included in the Company’s condensed consolidated financial statements and the Manufacturing operating segment from the date of acquisition. Cana Holdings, Inc. (“Cana”) In May 2016, the Company acquired the business and certain assets of Cana, a custom cabinetry manufacturer, primarily serving the MH industry and the residential, hospitality and institutional markets, for a net purchase price of $16.5 million . Cana has operating facilities located in Elkhart, Indiana and Americus, Georgia. The results of operations for Cana are included in the Company’s condensed consolidated financial statements and the Manufacturing operating segment from the date of acquisition. The Progressive Group (“Progressive”) In March 2016, the Company acquired the business and certain assets of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10.9 million . Progressive has six distribution facilities located in Arizona, Colorado, Indiana, Michigan and Utah. The results of operations for Progressive are included in the Company’s condensed consolidated financial statements and the Distribution operating segment from the date of acquisition. Parkland Plastics, Inc. (“Parkland”) In February 2016, the Company acquired 100% of the outstanding capital stock of Middlebury, Indiana-based Parkland, a fully integrated designer and manufacturer of innovative polymer-based products including wall panels, lay-in ceiling panels, coated and rolled floors, protective moulding, and adhesives and accessories, used in a wide range of applications primarily in the RV, architectural and industrial markets, for a net purchase price of $25.2 million . The results of operations for Parkland are included in the Company’s condensed consolidated financial statements and the Manufacturing operating segment from the date of acquisition. The following table summarizes the fair values of the assets acquired and the liabilities assumed as of the date of the acquisition. The purchase price allocation in each acquisition is final except as noted in the discussions above: (thousands) Trade receivables Inventories Property, plant and equipment Prepaid expenses Other intangible assets Goodwill Less: Accounts payable and accrued liabilities Less: Deferred tax liability Total net assets acquired 2017 Medallion $ 2,190 $ 2,442 $ 1,250 $ 128 $ 3,250 $ 1,750 $ 906 $ — $ 10,104 LPE 5,793 5,888 5,000 329 40,015 30,835 3,760 10,600 73,500 2017 Totals $ 7,983 $ 8,330 $ 6,250 $ 457 $ 43,265 $ 32,585 $ 4,666 $ 10,600 $ 83,604 2016 Parkland $ 2,880 $ 5,280 $ 2,987 $ 86 $ 10,950 $ 5,175 $ 2,180 $ — $ 25,178 Progressive 996 3,074 100 61 6,010 2,980 2,344 — 10,877 Cana 646 1,151 5,840 29 7,065 2,927 1,135 — 16,523 MSM 2,017 1,592 2,521 12 7,855 984 965 — 14,016 LS Mfg. 620 1,382 265 — 6,315 2,772 154 — 11,200 BHE 2,922 3,801 1,794 — 21,140 14,403 1,508 7,552 35,000 Sigma/KRA 2,039 1,841 1,050 7 14,768 8,124 1,708 — 26,121 2016 Totals $ 12,120 $ 18,121 $ 14,557 $ 195 $ 74,103 $ 37,365 $ 9,994 $ 7,552 $ 138,915 Pro Forma Information The following pro forma information for the second quarter and six months ended June 25, 2017 and June 26, 2016 assumes the Medallion and LPE acquisitions (which were acquired in 2017) and the Parkland, Progressive, Cana, MSM, LS Mfg., BHE, and Sigma/KRA acquisitions (which were acquired in 2016) occurred as of the beginning of the year immediately preceding each such acquisition. The pro forma information contains the actual operating results of Medallion, LPE, Parkland, Progressive, Cana, MSM, LS Mfg., BHE, and Sigma/KRA,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the transactions of $0.3 million and $1.3 million for the second quarter and six months ended June 25, 2017 , respectively and $2.2 million and $4.7 million for the second quarter and six months ended June 26, 2016 , respectively. Second Quarter Ended Six Months Ended (thousands except per share data) Jun 25, 2017 Jun 26, 2016 Jun 25, 2017 Jun 26, 2016 Revenue $ 413,848 $ 366,992 $ 784,430 $ 707,456 Net income 21,244 20,557 39,551 37,997 Basic net income per common share 1.30 1.37 2.50 2.54 Diluted net income per common share 1.28 1.35 2.45 2.50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STOCK-BASED COMPENSATION</t>
  </si>
  <si>
    <t>Disclosure of Compensation Related Costs, Share-based Payments [Abstract]</t>
  </si>
  <si>
    <t>6. STOCK-BASED COMPENSATION The Company accounts for stock-based compensation in accordance with fair value recognition provisions. The Company recorded compensation expense of $2.7 million and $1.6 million for the second quarters ended June 25, 2017 and June 26, 2016 , respectively, for its stock-based compensation plans on the condensed consolidated statements of income. For the first six months of 2017 and 2016 , the Company recorded $5.1 million and $3.1 million , respectively.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For the full year 2016, the Board of Directors (the “Board”) approved various share grants under the Company’s 2009 Omnibus Incentive Plan (the “Plan”) totaling 154,981 shares in the aggregate, of which grants of 147,981 shares were approved in the first six months of 2016. In addition, on February 23, 2016, the Board granted 22,000 restricted stock units (“RSUs”). On September 26, 2016, the Board approved the issuance of 80,592 shares that may be issued upon the exercise of stock options, and the issuance of 80,592 shares that may be issued upon the exercise of stock appreciation rights. The Board approved share grants under the Plan in the first six months of 2017 totaling 111,669 shares in the aggregate. In addition, on January 17, 2017, the Board approved the issuance of 226,740 stock options and the issuance of 226,748 stock appreciation rights. As of June 25, 2017 , there was approximately $24.5 million of total unrecognized compensation cost related to stock-based compensation arrangements granted under incentive plans. That cost is expected to be recognized over a weighted-average period of 27.3 months.</t>
  </si>
  <si>
    <t>NET INCOME PER COMMON SHARE</t>
  </si>
  <si>
    <t>Earnings Per Share [Abstract]</t>
  </si>
  <si>
    <t>7. NET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Income per common share is calculated for the second quarter and six months periods as follows: Second Quarter Ended Six Months Ended (thousands except per share data) Jun 25, 2017 Jun 26, 2016 Jun 25, 2017 Jun 26, 2016 Net income for basic and diluted per share calculation $ 21,260 $ 16,969 $ 38,727 $ 29,944 Weighted average common shares outstanding - basic 16,400 15,008 15,839 14,978 Effect of potentially dilutive securities 260 223 284 234 Weighted average common shares outstanding - diluted 16,660 15,231 16,123 15,212 Basic net income per common share $ 1.30 $ 1.13 $ 2.45 $ 2.00 Diluted net income per common share $ 1.28 $ 1.11 $ 2.40 $ 1.97 On March 14, 2017, the Company completed a public offering of 1,350,000 shares of its common stock at a price of $73.00 per share for gross proceeds of $98.6 million . The net proceeds from the offering of $93.6 million were used to pay down a portion of the Company's outstanding indebtedness.</t>
  </si>
  <si>
    <t>DEBT</t>
  </si>
  <si>
    <t>Debt Disclosure [Abstract]</t>
  </si>
  <si>
    <t>8. DEBT A summary of total debt outstanding at June 25, 2017 and December 31, 2016 is as follows: (thousands) Jun 25, 2017 Dec 31, 2016 Long-term debt: 2015 Revolver $ 181,926 $ 190,427 Term Loan 78,784 82,726 Total long-term debt 260,710 273,153 Less: current maturities of long-term debt (15,766 ) (15,766 ) Less: Net deferred financing costs related to Term Loan (535 ) (576 ) Total long-term debt, less current maturities, net $ 244,409 $ 256,811 2015 Credit Facility The Company entered into an Amended and Restated Credit Agreement, dated as of April 28, 2015 (the “2015 Credit Agreement”), with Wells Fargo Bank, National Association, as Administrative Agent and a lender (“Wells Fargo”), and Fifth Third Bank, Key Bank National Association, Bank of America, N.A., and Lake City Bank as participants, to expand its senior secured credit facility to $250.0 million and extend its maturity to 2020 (the “2015 Credit Facility”). The 2015 Credit Facility initially was comprised of a $175.0 million revolving credit loan (the “2015 Revolver”) and a $75.0 million term loan (the “Term Loan”). On August 31, 2015, the Company entered into a first amendment to the 2015 Credit Agreement to expand the 2015 Credit Facility to $300.0 million from $250.0 million by expanding the 2015 Revolver to $225.0 million . On July 26, 2016, the Company entered into a second amendment to the 2015 Credit Agreement to expand the 2015 Credit Facility to $360.0 million from $300.0 million by expanding the 2015 Revolver to $269.4 million and the Term Loan to $90.6 million , and to add 1 st Source Bank as an additional participant. On March 17, 2017, the Company entered into a third amendment to the 2015 Credit Agreement to expand the 2015 Credit Facility to $450.0 million from $360.0 million by expanding the 2015 Revolver to $367.3 million . The Term Loan commitment is $82.7 million . In addition, the maturity date for the 2015 Credit Facility was extended to March 17, 2022 from April 28, 2020. The 2015 Credit Agreement is secured by substantially all personal property assets of the Company and any domestic subsidiary guarantors. The 2015 Credit Agreement includes certain definitions, terms and reporting requirements and includes the following additional provisions: • The initial maturity date for the 2015 Credit Facility was April 28, 2020. Pursuant to the third amendment. the maturity date was extended to March 17, 2022; • The initial Term Loan had repayment installments of approximately $2.7 million per quarter with the remaining balance due at maturity. Following the expansion of the Term Loan in July 2016 pursuant to the second amendment, the quarterly repayment installments were increased to approximately $3.9 million beginning on September 30, 2016 with the remaining balance due at maturity. There was no impact to the quarterly repayment installments as a result of the third amendment.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will be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June 25, 2017 , the Company had $78.8 million outstanding under the Term Loan under the LIBOR-based option, and borrowings outstanding under the 2015 Revolver of: (i) $181.0 million under the LIBOR-based option and (ii) $0.9 million under the Base Rate-based option. The interest rate for borrowings at June 25, 2017 was the Prime Rate plus 0.50% (or 4.75% ), or LIBOR plus 1.50% (or 2.7500% ). At December 31, 2016 , the Company had $82.7 million outstanding under the Term Loan under the LIBOR-based option, and borrowings outstanding under the 2015 Revolver of: (i) $187.0 million under the LIBOR-based option and (ii) $3.4 million under the Base Rate-based option. The interest rate for borrowings at December 31, 2016 was the Prime Rate plus 0.75% (or 4.50% ), or LIBOR plus 1.75% (or 2.5625% ). The fee payable on committed but unused portions of the 2015 Revolver was 0.200% at June 25, 2017 and 0.225% December 31, 2016. Pursuant to the 2015 Credit Agreement, the financial covenants include: (a) a required maximum consolidated total leverage ratio, measured on a quarter-end basis, not to exceed 3.00 : 1.00 for the 12 -month period ending on such quarter-end; and (b) a required minimum consolidated fixed charge coverage ratio, measured on a quarter-end basis, of at least 1.50 : 1.00 for the 12 -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consolidated EBITDA less restricted payments, taxes paid and capital expenditures as defined under the 2015 Credit Agreement to consolidated fixed charges. Consolidated fixed charges for any period is the sum of interest expense and scheduled principal payments on outstanding indebtedness under the Term Loan. As of and for the June 25, 2017 reporting date, the Company was in compliance with both of these financial debt covenants as required under the terms of the 2015 Credit Agreement. The required maximum consolidated total leverage ratio and the required minimum consolidated fixed charge coverage ratio compared to the actual amounts as of June 25, 2017 and for the fiscal period then ended are as follows: Required Actual Consolidated total leverage ratio (12-month period) 3.00 1.47 Consolidated fixed charge coverage ratio (12-month period) 1.50 4.02 Interest paid for the second quarter and first six months of 2017 was $1.8 million and $3.5 million , respectively. For the comparable 2016 periods, interest paid was $1.6 million and $2.9 million , respectively.</t>
  </si>
  <si>
    <t>FAIR VALUE MEASUREMENTS</t>
  </si>
  <si>
    <t>Fair Value Disclosures [Abstract]</t>
  </si>
  <si>
    <t>9. FAIR VALUE MEASUREMENTS The carrying amounts of cash and cash equivalents, trade receivables, and accounts payable approximated fair value as of June 25, 2017 and December 31, 2016 because of the relatively short maturities of these financial instruments. The carrying amount of debt approximated fair value as of June 25, 2017 and December 31, 2016 based upon terms and conditions available to the Company at those dates in comparison to the terms and conditions of its outstanding debt.</t>
  </si>
  <si>
    <t>INCOME TAXES</t>
  </si>
  <si>
    <t>Income Tax Disclosure [Abstract]</t>
  </si>
  <si>
    <t>10. INCOME TAXES The Company recorded income taxes at an estimated effective rate of 32.9% and 27.7% in the second quarter and first six months of 2017 . For the comparable 2016 periods, the estimated effective tax rate was 35.7% for the second quarter and 34.0% for the first six months. The effective tax rate for the periods presented reflected the impact of the Company's adoption of the share-based payment awards accounting standard and resulted in the recognition of excess tax benefits on share-based compensation in the provision for income taxes within the condensed consolidated financial statements of $0.9 million and $4.6 million in the second quarter and first six months of 2017, respectively, and $0.3 million and $1.2 million for the comparable 2016 periods, respectively. See Note 2 for further details. The Company paid income taxes of $19.2 million in the second quarter and $19.5 million in the first six months of 2017, respectively. For the comparable periods in 2016, the Company paid income taxes of $16.4 million and $16.5 million . respectively.</t>
  </si>
  <si>
    <t>SEGMENT INFORMATION</t>
  </si>
  <si>
    <t>Segment Reporting [Abstract]</t>
  </si>
  <si>
    <t>11 .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 This segment includes the following divisions: laminated products that are utilized to produce furniture, shelving, walls, countertops, and cabinet products, cabinet doors, fiberglass bath fixtures, hardwood furniture, vinyl printing, solid surface, granite, and quartz countertop fabrication, RV painting, fabricated aluminum products, fiberglass and plastic components, softwoods lumber, custom cabinetry, polymer-based flooring, electrical systems components including instrument and dash panels, and other products. Patrick’s major manufactured products also include wrapped vinyl, paper and hardwood profile mouldings, interior passage doors, slide-out trim and fascia, thermoformed shower surrounds, fiberglass and plastic helm systems and components products, wiring and wire harnesses, aluminum fuel tanks, CNC molds and composite parts, and slotwall panels and components. The Manufacturing segment contributed approximately 83% and 81% of the Company’s net sales for the six months ended June 25, 2017 and June 26, 2016 , respectively. Distribution – The Company distributes pre-finished wall and ceiling panels, drywall and drywall finishing products, electronics and audio systems components, wiring, electrical and plumbing products, fiber reinforced polyester products, cement siding, interior passage doors, roofing products, laminate and ceramic flooring, shower doors, furniture, fireplaces and surrounds, interior and exterior lighting products, and other miscellaneous products. The Distribution segment contributed approximately 17% and 19% of the Company’s net sales for the six months ended June 25, 2017 and June 26, 2016 , respectively. The tables below present unaudited information about the sales and operating income of those segments. Second Quarter Ended June 25, 2017 (thousands) Manufacturing Distribution Total Net outside sales $ 336,737 $ 70,408 $ 407,145 Intersegment sales 7,421 652 8,073 Total sales 344,158 71,060 415,218 Operating income 41,191 4,468 45,659 Second Quarter Ended June 26, 2016 (thousands) Manufacturing Distribution Total Net outside sales $ 255,065 $ 60,098 $ 315,163 Intersegment sales 6,414 841 7,255 Total sales 261,479 60,939 322,418 Operating income 31,254 3,912 35,166 Six Months Ended June 25, 2017 (thousands) Manufacturing Distribution Total Net outside sales $ 621,243 $ 131,329 $ 752,572 Intersegment sales 14,405 1,252 15,657 Total sales 635,648 132,581 768,229 Operating income 72,260 8,178 80,438 Six Months Ended June 26, 2016 (thousands) Manufacturing Distribution Total Net outside sales $ 482,014 $ 111,786 $ 593,800 Intersegment sales 11,469 1,528 12,997 Total sales 493,483 113,314 606,797 Operating income 57,412 7,514 64,926 The following table presents a reconciliation of segment operating income to consolidated operating income: Second Quarter Ended Six Months Ended (thousands) Jun 25, 2017 Jun 26, 2016 Jun 25, 2017 Jun 26, 2016 Operating income for reportable segments $ 45,659 $ 35,166 $ 80,438 $ 64,926 Unallocated corporate expenses (7,135 ) (3,934 ) (13,814 ) (10,312 ) Amortization (4,817 ) (3,225 ) (9,002 ) (5,993 ) Consolidated operating income $ 33,707 $ 28,007 $ 57,622 $ 48,621 Unallocated corporate expenses include corporate general and administrative expenses comprised of wages, insurance, taxes, supplies, travel and entertainment, professional fees and other.</t>
  </si>
  <si>
    <t>STOCK REPURCHASE PROGRAMS</t>
  </si>
  <si>
    <t>Equity [Abstract]</t>
  </si>
  <si>
    <t>STOCK REPURCHASE PROGRAM</t>
  </si>
  <si>
    <t>12. STOCK REPURCHASE PROGRAMS In February 2013, the Board approved a stock repurchase program which was subsequently expanded in February 2014 and February 2015 (the “2013 Repurchase Plan”). In January 2016, the Company fully utilized the authorization under the 2013 Repurchase Plan and announced that the Board approved a new stock repurchase program that authorizes the repurchase of up to $50.0 million of the Company’s common stock over a 24 -month period (the “2016 Repurchase Plan”). There were no stock repurchases in the first six months of 2017 . Common Stock 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t>
  </si>
  <si>
    <t>RELATED PARTY TRANSACTIONS</t>
  </si>
  <si>
    <t>Related Party Transactions [Abstract]</t>
  </si>
  <si>
    <t>13. RELATED PARTY TRANSACTIONS In the first six months of 2017 , the Company entered into transactions with companies affiliated with three of its independent Board members. The Company purchased approximately $0.4 million of corrugated packaging materials from Welch Packaging Group, an independently owned company established by M. Scott Welch who serves as its President and CEO. The Company also sold approximately $1.1 million of various fiberglass and plastic components and wood products to a company with which John A. Forbes was formerly affiliated during the first five months of 2017. In addition, the Company sold approximately $0.2 million of RV component products to DNA Enterprises, Inc. ("DNA"). Walter E. Wells' son serves as the President of DNA.</t>
  </si>
  <si>
    <t>SUBSEQUENT EVENT</t>
  </si>
  <si>
    <t>Subsequent Events [Abstract]</t>
  </si>
  <si>
    <t>14. SUBSEQUENT EVENT Acquisition In July 2017, the Company acquired the business and certain assets of Indiana Technologies, Inc d/b/a Wire Design ("Wire Design"), an Elkhart, Indiana-based manufacturer of wire harnesses for the RV, marine and industrial markets for a net purchase price of $10.9 million . The acquisition of Wire Design provides the opportunity for the Company to continue to further expand its product offerings and increase its market share and per unit content. The acquisition was funded under the Company's 2015 Credit Facility. The Company is in the process of allocating the purchase consideration to the fair value of the assets acquired and expects to provide a summary of each in its report on Form 10-Q for the third quarter ending September 24, 2017. The results of the operations will be included in the Company's condensed consolidated financial statements from the date of acquisition and in the Manufacturing segment.</t>
  </si>
  <si>
    <t>RECENTLY ISSUED ACCOUNTING PRONOUNCEMENTS (Policies)</t>
  </si>
  <si>
    <t>Recent Issued Accounting Pronouncements</t>
  </si>
  <si>
    <t>Revenue Recognition In May 2014, the Financial Accounting Standards Board (“FASB”) issued a new accounting standard which specifies how and when to recognize revenue as well as providing informative, relevant disclosures. In August 2015, the FASB deferred the effective date of this standard by one year, which would become effective for fiscal years beginning after December 15, 2017. Based on an evaluation that is not yet complete and review of its current accounting policies and practices related to the recognition of revenue, the Company does not anticipate that the adoption of this new accounting standard will have a material impact on the condensed consolidated statements of operations, financial position or cash flows. The Company expects to complete its analysis in the third or fourth quarter of 2017. The Company is in the process of assessing what additional revenue disclosures will be required in its condensed consolidated financial statements. The Company expects to adopt this standard as of January 1, 2018, under the modified retrospective method where the cumulative effect is recognized at the date of initial application. Leases In February 2016, the FASB issued a new accounting standard that will require that an entity recognize lease assets and lease liabilities on its balance sheet for leases in excess of one year that were previously classified as operating leases under U.S. GAAP. The standard also requires companies to disclose in the footnotes to the financial statements information about the amount, timing, and uncertainty for the payments made for the lease agreements. The standard is effective for financial statements issued for annual and interim periods beginning after December 15, 2018 on a retroactive basis. Early adoption is permitted. The Company is currently evaluating the effect of adopting this new accounting standard and has not yet determined the impact that the implementation of it will have on its condensed consolidated financial statements. Stock Compensation In March 2016, the FASB issued a new accounting standard for employee share-based payments relating to: (i) the income tax consequences related to exercised or vested share-based payment awards; (ii) the classification of awards as assets or liabilities; and (iii) the classification in the condensed consolidated statements of cash flows. In addition, the standard provides an accounting policy election to account for forfeitures as they occur. This standard is effective for financial statements issued for annual and interim periods beginning after December 15, 2016 and early adoption is permitted. The Company elected to early adopt the requirements of this accounting standard in the fourth quarter of 2016 and retroactively reflected the impact of the adoption in its financial statements effective January 1, 2016 as required under the standard. Specifically, the excess tax benefits of $1.2 million related to the settlement of share-based compensation that were realized in the first six months of 2016, and previously recorded in additional paid-in capital, were reclassified as a reduction to income tax expense of $0.3 million and $1.2 million on the condensed consolidated statements of income for the second quarter and six months ended June 26, 2016, respectively. In addition, as required under the new standard, cash paid by directly withholding shares for tax withholding purposes of $0.6 million was reclassified from operating activities to financing activities on the condensed consolidated statement of cash flows for the six months ended June 26, 2016. Furthermore, the Company elected to change its accounting policy to account for forfeitures for share-based awards when they occur. Cash Flow Statement Classifications In August 2016, the FASB issued a new accounting standard related to the classification of certain cash receipts and cash payments in the statement of cash flows. This standard is effective for financial statements issued for annual and interim periods beginning after December 15, 2017. The standard may be applied on a retrospective basis and early adoption is permitted. The Company anticipates adopting the new standard as of January 1, 2018 as required and has determined that the implementation of it will have no impact on its condensed consolidated statements of cash flows for the periods presented. Goodwill Impairment In January 2017, the FASB issued a new accounting standard that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and has not yet determined the impact that the implementation of it will have on its condensed consolidated financial statements. Definition of a Business In January 2017, the FASB issued a new accounting standard that clarifies the definition of a business. This standard will assist companies in interpreting the definition of a business which may affect certain areas of accounting including acquisitions, disposals, goodwill and consolidation. The standard is effective for financial statements issued for annual and interim periods beginning after December 15, 2017. The standard may be applied on a retrospective basis and early adoption is permitted. The Company is currently evaluating the effect of adopting this new accounting standard as of January 2018 as required and has not yet determined the impact that the implementation of it will have on its condensed consolidated financial statements.</t>
  </si>
  <si>
    <t>INVENTORTIES (Tables)</t>
  </si>
  <si>
    <t>Schedule of Inventory</t>
  </si>
  <si>
    <t>Inventories are stated at the lower of cost (First-In, First-Out (FIFO) Method) and net realizable value and consist of the following classes: (thousands) Jun 25, 2017 Dec 31, 2016 Raw materials $ 83,862 $ 70,148 Work in process 9,939 7,659 Finished goods 12,083 13,300 Less: reserve for inventory obsolescence (3,330 ) (2,724 ) Total manufactured goods, net 102,554 88,383 Materials purchased for resale (distribution products) 33,034 32,869 Less: reserve for inventory obsolescence (1,807 ) (1,233 ) Total materials purchased for resale (distribution products), net 31,227 31,636 Total inventories $ 133,781 $ 120,019</t>
  </si>
  <si>
    <t>GOODWILL AND INTANGIBLE ASSETS (Tables)</t>
  </si>
  <si>
    <t>Schedule of goodwill</t>
  </si>
  <si>
    <t>Changes in the carrying amount of goodwill for the six months ended June 25, 2017 by segment are as follows: (thousands) Manufacturing Distribution Total Balance - December 31, 2016 $ 100,592 $ 9,301 $ 109,893 Acquisitions 32,585 — 32,585 Adjustment to prior year purchase price allocations (3,753 ) — (3,753 ) Balance - June 25, 2017 $ 129,424 $ 9,301 $ 138,725</t>
  </si>
  <si>
    <t>Schedule of intangible assets, net</t>
  </si>
  <si>
    <t xml:space="preserve">Other intangible assets, net consist of the following as of June 25, 2017 and December 31, 2016 : (thousands) Jun 25, 2017 Weighted Average Useful Life Dec 31, 2016 Weighted Average Useful Life Customer relationships $ 182,158 10.2 $ 140,657 10.2 Non-compete agreements 14,324 3.9 13,413 3.6 Trademarks 46,382 Indefinite 42,741 Indefinite 242,864 196,811 Less: accumulated amortization (41,226 ) (32,272 ) Other intangible assets, net $ 201,638 $ 164,539 </t>
  </si>
  <si>
    <t>Schedule of changes in intangible assets</t>
  </si>
  <si>
    <t>Changes in the carrying value of other intangible assets for the six months ended June 25, 2017 by segment are as follows: (thousands) Manufacturing Distribution Total Balance - December 31, 2016 $ 149,853 $ 14,686 $ 164,539 Acquisitions 43,265 — 43,265 Amortization (7,635 ) (1,367 ) (9,002 ) Adjustment to prior year purchase price allocations 2,836 — 2,836 Balance - June 25, 2017 $ 188,319 $ 13,319 $ 201,638</t>
  </si>
  <si>
    <t>ACQUISITIONS (Tables)</t>
  </si>
  <si>
    <t>Schedule of assets acquired and liabilities assumed</t>
  </si>
  <si>
    <t>The purchase price allocation in each acquisition is final except as noted in the discussions above: (thousands) Trade receivables Inventories Property, plant and equipment Prepaid expenses Other intangible assets Goodwill Less: Accounts payable and accrued liabilities Less: Deferred tax liability Total net assets acquired 2017 Medallion $ 2,190 $ 2,442 $ 1,250 $ 128 $ 3,250 $ 1,750 $ 906 $ — $ 10,104 LPE 5,793 5,888 5,000 329 40,015 30,835 3,760 10,600 73,500 2017 Totals $ 7,983 $ 8,330 $ 6,250 $ 457 $ 43,265 $ 32,585 $ 4,666 $ 10,600 $ 83,604 2016 Parkland $ 2,880 $ 5,280 $ 2,987 $ 86 $ 10,950 $ 5,175 $ 2,180 $ — $ 25,178 Progressive 996 3,074 100 61 6,010 2,980 2,344 — 10,877 Cana 646 1,151 5,840 29 7,065 2,927 1,135 — 16,523 MSM 2,017 1,592 2,521 12 7,855 984 965 — 14,016 LS Mfg. 620 1,382 265 — 6,315 2,772 154 — 11,200 BHE 2,922 3,801 1,794 — 21,140 14,403 1,508 7,552 35,000 Sigma/KRA 2,039 1,841 1,050 7 14,768 8,124 1,708 — 26,121 2016 Totals $ 12,120 $ 18,121 $ 14,557 $ 195 $ 74,103 $ 37,365 $ 9,994 $ 7,552 $ 138,915</t>
  </si>
  <si>
    <t>Schedule of pro forma information</t>
  </si>
  <si>
    <t xml:space="preserve"> Second Quarter Ended Six Months Ended (thousands except per share data) Jun 25, 2017 Jun 26, 2016 Jun 25, 2017 Jun 26, 2016 Revenue $ 413,848 $ 366,992 $ 784,430 $ 707,456 Net income 21,244 20,557 39,551 37,997 Basic net income per common share 1.30 1.37 2.50 2.54 Diluted net income per common share 1.28 1.35 2.45 2.50</t>
  </si>
  <si>
    <t>NET INCOME PER COMMON SHARE (Tables)</t>
  </si>
  <si>
    <t>Schedule of earnings per share</t>
  </si>
  <si>
    <t>Income per common share is calculated for the second quarter and six months periods as follows: Second Quarter Ended Six Months Ended (thousands except per share data) Jun 25, 2017 Jun 26, 2016 Jun 25, 2017 Jun 26, 2016 Net income for basic and diluted per share calculation $ 21,260 $ 16,969 $ 38,727 $ 29,944 Weighted average common shares outstanding - basic 16,400 15,008 15,839 14,978 Effect of potentially dilutive securities 260 223 284 234 Weighted average common shares outstanding - diluted 16,660 15,231 16,123 15,212 Basic net income per common share $ 1.30 $ 1.13 $ 2.45 $ 2.00 Diluted net income per common share $ 1.28 $ 1.11 $ 2.40 $ 1.97</t>
  </si>
  <si>
    <t>DEBT (Tables)</t>
  </si>
  <si>
    <t>Schedule of total debt outstanding</t>
  </si>
  <si>
    <t>A summary of total debt outstanding at June 25, 2017 and December 31, 2016 is as follows: (thousands) Jun 25, 2017 Dec 31, 2016 Long-term debt: 2015 Revolver $ 181,926 $ 190,427 Term Loan 78,784 82,726 Total long-term debt 260,710 273,153 Less: current maturities of long-term debt (15,766 ) (15,766 ) Less: Net deferred financing costs related to Term Loan (535 ) (576 ) Total long-term debt, less current maturities, net $ 244,409 $ 256,811</t>
  </si>
  <si>
    <t>Schedule of required financial covenants</t>
  </si>
  <si>
    <t>The required maximum consolidated total leverage ratio and the required minimum consolidated fixed charge coverage ratio compared to the actual amounts as of June 25, 2017 and for the fiscal period then ended are as follows: Required Actual Consolidated total leverage ratio (12-month period) 3.00 1.47 Consolidated fixed charge coverage ratio (12-month period) 1.50 4.02</t>
  </si>
  <si>
    <t>SEGMENT INFORMATION (Tables)</t>
  </si>
  <si>
    <t>Schedule of segment reporting information</t>
  </si>
  <si>
    <t xml:space="preserve">The tables below present unaudited information about the sales and operating income of those segments. Second Quarter Ended June 25, 2017 (thousands) Manufacturing Distribution Total Net outside sales $ 336,737 $ 70,408 $ 407,145 Intersegment sales 7,421 652 8,073 Total sales 344,158 71,060 415,218 Operating income 41,191 4,468 45,659 Second Quarter Ended June 26, 2016 (thousands) Manufacturing Distribution Total Net outside sales $ 255,065 $ 60,098 $ 315,163 Intersegment sales 6,414 841 7,255 Total sales 261,479 60,939 322,418 Operating income 31,254 3,912 35,166 Six Months Ended June 25, 2017 (thousands) Manufacturing Distribution Total Net outside sales $ 621,243 $ 131,329 $ 752,572 Intersegment sales 14,405 1,252 15,657 Total sales 635,648 132,581 768,229 Operating income 72,260 8,178 80,438 Six Months Ended June 26, 2016 (thousands) Manufacturing Distribution Total Net outside sales $ 482,014 $ 111,786 $ 593,800 Intersegment sales 11,469 1,528 12,997 Total sales 493,483 113,314 606,797 Operating income 57,412 7,514 64,926 </t>
  </si>
  <si>
    <t>Summary of the reconciliation of segment operations</t>
  </si>
  <si>
    <t>The following table presents a reconciliation of segment operating income to consolidated operating income: Second Quarter Ended Six Months Ended (thousands) Jun 25, 2017 Jun 26, 2016 Jun 25, 2017 Jun 26, 2016 Operating income for reportable segments $ 45,659 $ 35,166 $ 80,438 $ 64,926 Unallocated corporate expenses (7,135 ) (3,934 ) (13,814 ) (10,312 ) Amortization (4,817 ) (3,225 ) (9,002 ) (5,993 ) Consolidated operating income $ 33,707 $ 28,007 $ 57,622 $ 48,621</t>
  </si>
  <si>
    <t>RECENTLY ISSUED ACCOUNTING PRONOUNCEMENTS (Details) - USD ($) $ in Thousands</t>
  </si>
  <si>
    <t>New Accounting Pronouncements or Change in Accounting Principle [Line Items]</t>
  </si>
  <si>
    <t>Excess tax benefits on stock-based compensation</t>
  </si>
  <si>
    <t>New Accounting Pronouncement, Early Adoption, Effect [Member] | Accounting Standard Update 2016-09 [Member]</t>
  </si>
  <si>
    <t>INVENTORT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 [Member]</t>
  </si>
  <si>
    <t>Less: reserve for inventory obsolescence</t>
  </si>
  <si>
    <t>Distributed Goods [Member]</t>
  </si>
  <si>
    <t>GOODWILL AND INTANGIBLE ASSETS - Narrative (Details) - USD ($)</t>
  </si>
  <si>
    <t>12 Months Ended</t>
  </si>
  <si>
    <t>Intangible Assets [Line Items]</t>
  </si>
  <si>
    <t>Goodwill and intangible asset impairment charges</t>
  </si>
  <si>
    <t>Intangible assets</t>
  </si>
  <si>
    <t>Trademarks [Member]</t>
  </si>
  <si>
    <t>Indefinite lived intangible assets</t>
  </si>
  <si>
    <t>Noncompete Agreements [Member]</t>
  </si>
  <si>
    <t>Intangible assets, weighted average useful life</t>
  </si>
  <si>
    <t>3 years 10 months 24 days</t>
  </si>
  <si>
    <t>3 years 7 months 6 days</t>
  </si>
  <si>
    <t>Customer Relationships and Noncompete Agreements [Member]</t>
  </si>
  <si>
    <t>Customer Relationships [Member]</t>
  </si>
  <si>
    <t>10 years 73 days</t>
  </si>
  <si>
    <t>10 years 2 months 12 days</t>
  </si>
  <si>
    <t>Medallion Plastics [Member] | Noncompete Agreements [Member]</t>
  </si>
  <si>
    <t>3 years</t>
  </si>
  <si>
    <t>Medallion Plastics [Member] | Customer Relationships [Member]</t>
  </si>
  <si>
    <t>10 years</t>
  </si>
  <si>
    <t>Leisure Product Enterprises, LLC [Member] | Noncompete Agreements [Member]</t>
  </si>
  <si>
    <t>5 years</t>
  </si>
  <si>
    <t>Leisure Product Enterprises, LLC [Member] | Customer Relationships [Member]</t>
  </si>
  <si>
    <t>Minimum [Member] | Customer Relationships and Noncompete Agreements [Member]</t>
  </si>
  <si>
    <t>Maximum [Member] | Customer Relationships and Noncompete Agreements [Member]</t>
  </si>
  <si>
    <t>19 years</t>
  </si>
  <si>
    <t>GOODWILL AND INTANGIBLE ASSETS - Carrying Amount of Goodwill by Segment (Details) $ in Thousands</t>
  </si>
  <si>
    <t>Jun. 25, 2017USD ($)</t>
  </si>
  <si>
    <t>Goodwill [Roll Forward]</t>
  </si>
  <si>
    <t>Balance - December 31, 2016</t>
  </si>
  <si>
    <t>Acquisitions</t>
  </si>
  <si>
    <t>Adjustment to prior year purchase price allocations</t>
  </si>
  <si>
    <t>Balance - June 25, 2017</t>
  </si>
  <si>
    <t>Manufacturing [Member]</t>
  </si>
  <si>
    <t>Distribution [Member]</t>
  </si>
  <si>
    <t>GOODWILL AND INTANGIBLE ASSETS - Other Intangible Assets, Net, by Major Class (Details) - USD ($) $ in Thousands</t>
  </si>
  <si>
    <t>Total other intangible assets, net, excluding accumulated amortization</t>
  </si>
  <si>
    <t>Less: accumulated amortization</t>
  </si>
  <si>
    <t>Other finite-lived intangible assets, gross</t>
  </si>
  <si>
    <t>Other indefinite-lived intangible assets, gross</t>
  </si>
  <si>
    <t>GOODWILL AND INTANGIBLE ASSETS - Other Intangible Assets by Segment (Details) - USD ($) $ in Thousands</t>
  </si>
  <si>
    <t>Intangible Assets [Roll Forward]</t>
  </si>
  <si>
    <t>Amortization</t>
  </si>
  <si>
    <t>ACQUISITIONS - Narrative (Details) $ in Thousands</t>
  </si>
  <si>
    <t>1 Months Ended</t>
  </si>
  <si>
    <t>May 31, 2017USD ($)company</t>
  </si>
  <si>
    <t>Mar. 26, 2017USD ($)</t>
  </si>
  <si>
    <t>Dec. 31, 2016USD ($)</t>
  </si>
  <si>
    <t>Jul. 31, 2016USD ($)</t>
  </si>
  <si>
    <t>Jun. 30, 2016USD ($)</t>
  </si>
  <si>
    <t>May 31, 2016USD ($)</t>
  </si>
  <si>
    <t>Mar. 31, 2016USD ($)facility</t>
  </si>
  <si>
    <t>Feb. 29, 2016USD ($)</t>
  </si>
  <si>
    <t>Jun. 26, 2016USD ($)business</t>
  </si>
  <si>
    <t>Jun. 25, 2017USD ($)business</t>
  </si>
  <si>
    <t>Dec. 31, 2016USD ($)business</t>
  </si>
  <si>
    <t>Business Acquisition [Line Items]</t>
  </si>
  <si>
    <t>Number of businesses acquired | business</t>
  </si>
  <si>
    <t>Number of companies acquired | business</t>
  </si>
  <si>
    <t>Operating Income</t>
  </si>
  <si>
    <t>Pro forma amortization expense</t>
  </si>
  <si>
    <t>Acquired Entities [Member]</t>
  </si>
  <si>
    <t>Revenues</t>
  </si>
  <si>
    <t>Leisure Product Enterprises, LLC [Member]</t>
  </si>
  <si>
    <t>Percent of common stock acquired</t>
  </si>
  <si>
    <t>100.00%</t>
  </si>
  <si>
    <t>Net purchase price</t>
  </si>
  <si>
    <t>Acquiree composition, number of manufacturing companies | company</t>
  </si>
  <si>
    <t>Medallion Plastics [Member]</t>
  </si>
  <si>
    <t>Sigma Wire International, LLC/KRA International, LLC [Member]</t>
  </si>
  <si>
    <t>BH Electronics, Inc [Member]</t>
  </si>
  <si>
    <t>Increase adjustment to previously recorded property plant an equipment</t>
  </si>
  <si>
    <t>Increase adjustment to previously recorded intangible assets</t>
  </si>
  <si>
    <t>L.S. Manufacturing, Inc. [Member]</t>
  </si>
  <si>
    <t>Mishawaka Sheet Metal, LLC [Member]</t>
  </si>
  <si>
    <t>Cana Holdings, Inc. [Member]</t>
  </si>
  <si>
    <t>Parkland Plastics Inc. [Member]</t>
  </si>
  <si>
    <t>The Progressive Group [Member]</t>
  </si>
  <si>
    <t>Number of Facilities | facility</t>
  </si>
  <si>
    <t>ACQUISITIONS - Fair Value of Assets Acquired, Summary (Details) - USD ($) $ in Thousands</t>
  </si>
  <si>
    <t>Mar. 26, 2017</t>
  </si>
  <si>
    <t>Property, plant and equipment</t>
  </si>
  <si>
    <t>Prepaid expenses</t>
  </si>
  <si>
    <t>Other intangible assets</t>
  </si>
  <si>
    <t>Less: Accounts payable and accrued liabilities</t>
  </si>
  <si>
    <t>Less: Deferred tax liability</t>
  </si>
  <si>
    <t>Total net assets acquired</t>
  </si>
  <si>
    <t>ACQUISITIONS - Pro Forma Information Related to Acquisitions (Details) - USD ($) $ / shares in Units, $ in Thousands</t>
  </si>
  <si>
    <t>Revenue</t>
  </si>
  <si>
    <t>Basic net income per common share (in dollars per share)</t>
  </si>
  <si>
    <t>Diluted net income per common share (in dollars per share)</t>
  </si>
  <si>
    <t>STOCK-BASED COMPENSATION (Details) - USD ($) $ in Millions</t>
  </si>
  <si>
    <t>Feb. 23, 2016</t>
  </si>
  <si>
    <t>Jan. 17, 2017</t>
  </si>
  <si>
    <t>Sep. 26, 2016</t>
  </si>
  <si>
    <t>Share-based Compensation Arrangement by Share-based Payment Award [Line Items]</t>
  </si>
  <si>
    <t>Share-based compensation expense</t>
  </si>
  <si>
    <t>Shares approved (in shares)</t>
  </si>
  <si>
    <t>Weighted average recognition period</t>
  </si>
  <si>
    <t>27 months 9 days</t>
  </si>
  <si>
    <t>Employee Stock Option [Member]</t>
  </si>
  <si>
    <t>Unrecognized compensation cost</t>
  </si>
  <si>
    <t>Restricted Stock Units (RSUs) [Member]</t>
  </si>
  <si>
    <t>Granted shares (in shares)</t>
  </si>
  <si>
    <t>The 2009 Plan [Member] | Stock Appreciation Rights (SARs) [Member]</t>
  </si>
  <si>
    <t>The 2009 Plan [Member] | Employee Stock Option [Member]</t>
  </si>
  <si>
    <t>NET INCOME PER COMMON SHARE - Income Per Share Calculation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NET INCOME PER COMMON SHARE - Narrative (Details) - USD ($) $ / shares in Units, $ in Thousands</t>
  </si>
  <si>
    <t>Mar. 14, 2017</t>
  </si>
  <si>
    <t>Proceeds from equity offering of common stock</t>
  </si>
  <si>
    <t>Proceeds from equity offering of common stock, net</t>
  </si>
  <si>
    <t>Common Stock [Member]</t>
  </si>
  <si>
    <t>Stock issued in public offering (in shares)</t>
  </si>
  <si>
    <t>Price per share in public offering (in dollars per share)</t>
  </si>
  <si>
    <t>DEBT (Details)</t>
  </si>
  <si>
    <t>Sep. 30, 2016USD ($)</t>
  </si>
  <si>
    <t>Jun. 26, 2016USD ($)</t>
  </si>
  <si>
    <t>Mar. 17, 2017USD ($)</t>
  </si>
  <si>
    <t>Jul. 26, 2016USD ($)</t>
  </si>
  <si>
    <t>Aug. 31, 2015USD ($)</t>
  </si>
  <si>
    <t>Apr. 28, 2015USD ($)</t>
  </si>
  <si>
    <t>Line of Credit Facility [Line Items]</t>
  </si>
  <si>
    <t>Total long-term debt</t>
  </si>
  <si>
    <t>Less: current maturities of long-term debt</t>
  </si>
  <si>
    <t>Less: Net deferred financing costs related to Term Loan</t>
  </si>
  <si>
    <t>Total long-term debt, less current maturities, net</t>
  </si>
  <si>
    <t>Debt instrument, covenant, maximum leverage ratio</t>
  </si>
  <si>
    <t>Debt instrument, covenant, minimum interest coverage ratio</t>
  </si>
  <si>
    <t>Consolidated total leverage ratio</t>
  </si>
  <si>
    <t>Consolidated fixed charge coverage ratio</t>
  </si>
  <si>
    <t>Interest paid</t>
  </si>
  <si>
    <t>Revolving Credit Facility [Member]</t>
  </si>
  <si>
    <t>Unused capacity, commitment fee percentage</t>
  </si>
  <si>
    <t>0.20%</t>
  </si>
  <si>
    <t>0.225%</t>
  </si>
  <si>
    <t>London Interbank Offered Rate (LIBOR) [Member] | Revolving Credit Facility [Member]</t>
  </si>
  <si>
    <t>Debt instrument, basis spread on variable rate</t>
  </si>
  <si>
    <t>1.50%</t>
  </si>
  <si>
    <t>1.75%</t>
  </si>
  <si>
    <t>Debt instrument, effective interest rate</t>
  </si>
  <si>
    <t>2.75%</t>
  </si>
  <si>
    <t>2.5625%</t>
  </si>
  <si>
    <t>Prime Rate [Member] | Revolving Credit Facility [Member]</t>
  </si>
  <si>
    <t>0.50%</t>
  </si>
  <si>
    <t>0.75%</t>
  </si>
  <si>
    <t>4.75%</t>
  </si>
  <si>
    <t>4.50%</t>
  </si>
  <si>
    <t>Scenario, Actual [Member]</t>
  </si>
  <si>
    <t>Line of Credit [Member]</t>
  </si>
  <si>
    <t>Term Loan [Member]</t>
  </si>
  <si>
    <t>The 2015 Credit Facility [Member] | The Lenders [Member]</t>
  </si>
  <si>
    <t>Maximum borrowing capacity</t>
  </si>
  <si>
    <t>The 2015 Credit Facility [Member] | The Lenders [Member] | Revolving Credit Facility [Member]</t>
  </si>
  <si>
    <t>The 2015 Credit Facility [Member] | London Interbank Offered Rate (LIBOR) [Member] | The Lenders [Member] | Revolving Credit Facility [Member]</t>
  </si>
  <si>
    <t>Long-term line of credit</t>
  </si>
  <si>
    <t>The 2015 Credit Facility [Member] | Prime Rate [Member] | The Lenders [Member] | Revolving Credit Facility [Member]</t>
  </si>
  <si>
    <t>The 2015 Credit Facility [Member] | Term Loan [Member] | The Lenders [Member]</t>
  </si>
  <si>
    <t>Debt instrument, periodic payment</t>
  </si>
  <si>
    <t>The 2015 Credit Facility [Member] | Same Day Advance Swing Line [Member] | The Lenders [Member] | Revolving Credit Facility [Member]</t>
  </si>
  <si>
    <t>The 2015 Credit Facility [Member] | Sub Facility, Standby Letters of Credit [Member] | The Lenders [Member] | Revolving Credit Facility [Member]</t>
  </si>
  <si>
    <t>INCOME TAXES (Details) - USD ($) $ in Millions</t>
  </si>
  <si>
    <t>Effective income tax rate</t>
  </si>
  <si>
    <t>32.90%</t>
  </si>
  <si>
    <t>35.70%</t>
  </si>
  <si>
    <t>27.70%</t>
  </si>
  <si>
    <t>34.00%</t>
  </si>
  <si>
    <t>Income taxes paid</t>
  </si>
  <si>
    <t>SEGMENT INFORMATION - Narrative (Details) - Sales Revenue, Goods, Net [Member] - Product Concentration Risk [Member]</t>
  </si>
  <si>
    <t>Segment Reporting Information [Line Items]</t>
  </si>
  <si>
    <t>Concentration risk, percentage</t>
  </si>
  <si>
    <t>83.00%</t>
  </si>
  <si>
    <t>81.00%</t>
  </si>
  <si>
    <t>17.00%</t>
  </si>
  <si>
    <t>19.00%</t>
  </si>
  <si>
    <t>SEGMENT INFORMATION - Sales and Operating Income of Segments (Details) - USD ($) $ in Thousands</t>
  </si>
  <si>
    <t>Operating income</t>
  </si>
  <si>
    <t>Intersegment sales [Member]</t>
  </si>
  <si>
    <t>Operating Segments [Member]</t>
  </si>
  <si>
    <t>Manufacturing [Member] | Intersegment sales [Member]</t>
  </si>
  <si>
    <t>Manufacturing [Member] | Operating Segments [Member]</t>
  </si>
  <si>
    <t>Distribution [Member] | Intersegment sales [Member]</t>
  </si>
  <si>
    <t>Distribution [Member] | Operating Segments [Member]</t>
  </si>
  <si>
    <t>SEGMENT INFORMATION - Reconciliation of Segment Operating Income to Consolidated Operating Income (Details) - USD ($) $ in Thousands</t>
  </si>
  <si>
    <t>Unallocated corporate expenses</t>
  </si>
  <si>
    <t>Segment Reconciling Items [Member]</t>
  </si>
  <si>
    <t>STOCK REPURCHASE PROGRAMS - Narrative (Details) - The 2016 Stock Repurchase Plan [Member] - USD ($)</t>
  </si>
  <si>
    <t>Jan. 31, 2016</t>
  </si>
  <si>
    <t>Share Repurchase Program [Line Items]</t>
  </si>
  <si>
    <t>Stock repurchase program, period in force</t>
  </si>
  <si>
    <t>24 months</t>
  </si>
  <si>
    <t>Shares repurchased (in shares)</t>
  </si>
  <si>
    <t>Maximum [Member]</t>
  </si>
  <si>
    <t>Stock repurchase program, authorized amount</t>
  </si>
  <si>
    <t>RELATED PARTY TRANSACTIONS (Details) $ in Millions</t>
  </si>
  <si>
    <t>Jun. 25, 2017USD ($)employee</t>
  </si>
  <si>
    <t>Board Member [Member]</t>
  </si>
  <si>
    <t>Related Party Transaction [Line Items]</t>
  </si>
  <si>
    <t>Number of independent board members with transactions with the Company | employee</t>
  </si>
  <si>
    <t>Welch Packaging Group [Member]</t>
  </si>
  <si>
    <t>Purchases from related parties</t>
  </si>
  <si>
    <t>Utilimaster Corporation [Member]</t>
  </si>
  <si>
    <t>Revenue from related parties</t>
  </si>
  <si>
    <t>RV Components [Member] | President [Member]</t>
  </si>
  <si>
    <t>SUBSEQUENT EVENT - Narrative (Details) $ in Millions</t>
  </si>
  <si>
    <t>Jul. 31, 2017USD ($)</t>
  </si>
  <si>
    <t>Wire Design [Member] | 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05</v>
      </c>
    </row>
    <row r="6" spans="1:3">
      <c r="A6" s="4" t="s">
        <v>8</v>
      </c>
      <c r="B6" s="4" t="s">
        <v>9</v>
      </c>
    </row>
    <row r="7" spans="1:3">
      <c r="A7" s="4" t="s">
        <v>10</v>
      </c>
      <c r="B7" s="4" t="s">
        <v>11</v>
      </c>
    </row>
    <row r="8" spans="1:3">
      <c r="A8" s="4" t="s">
        <v>12</v>
      </c>
      <c r="B8" s="4" t="s">
        <v>13</v>
      </c>
    </row>
    <row r="9" spans="1:3">
      <c r="A9" s="4" t="s">
        <v>14</v>
      </c>
      <c r="C9" s="5" t="n">
        <v>16824672</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1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06</v>
      </c>
      <c r="C3" s="7" t="n">
        <v>6449</v>
      </c>
    </row>
    <row r="4" spans="1:3">
      <c r="A4" s="4" t="s">
        <v>28</v>
      </c>
      <c r="B4" s="5" t="n">
        <v>99337</v>
      </c>
      <c r="C4" s="5" t="n">
        <v>38455</v>
      </c>
    </row>
    <row r="5" spans="1:3">
      <c r="A5" s="4" t="s">
        <v>29</v>
      </c>
      <c r="B5" s="5" t="n">
        <v>133781</v>
      </c>
      <c r="C5" s="5" t="n">
        <v>120019</v>
      </c>
    </row>
    <row r="6" spans="1:3">
      <c r="A6" s="4" t="s">
        <v>30</v>
      </c>
      <c r="B6" s="5" t="n">
        <v>6468</v>
      </c>
      <c r="C6" s="5" t="n">
        <v>7846</v>
      </c>
    </row>
    <row r="7" spans="1:3">
      <c r="A7" s="4" t="s">
        <v>31</v>
      </c>
      <c r="B7" s="5" t="n">
        <v>251192</v>
      </c>
      <c r="C7" s="5" t="n">
        <v>172769</v>
      </c>
    </row>
    <row r="8" spans="1:3">
      <c r="A8" s="4" t="s">
        <v>32</v>
      </c>
      <c r="B8" s="5" t="n">
        <v>94830</v>
      </c>
      <c r="C8" s="5" t="n">
        <v>85483</v>
      </c>
    </row>
    <row r="9" spans="1:3">
      <c r="A9" s="4" t="s">
        <v>33</v>
      </c>
      <c r="B9" s="5" t="n">
        <v>138725</v>
      </c>
      <c r="C9" s="5" t="n">
        <v>109893</v>
      </c>
    </row>
    <row r="10" spans="1:3">
      <c r="A10" s="4" t="s">
        <v>34</v>
      </c>
      <c r="B10" s="5" t="n">
        <v>201638</v>
      </c>
      <c r="C10" s="5" t="n">
        <v>164539</v>
      </c>
    </row>
    <row r="11" spans="1:3">
      <c r="A11" s="4" t="s">
        <v>35</v>
      </c>
      <c r="B11" s="5" t="n">
        <v>2440</v>
      </c>
      <c r="C11" s="5" t="n">
        <v>1728</v>
      </c>
    </row>
    <row r="12" spans="1:3">
      <c r="A12" s="4" t="s">
        <v>36</v>
      </c>
      <c r="B12" s="5" t="n">
        <v>506</v>
      </c>
      <c r="C12" s="5" t="n">
        <v>538</v>
      </c>
    </row>
    <row r="13" spans="1:3">
      <c r="A13" s="4" t="s">
        <v>37</v>
      </c>
      <c r="B13" s="5" t="n">
        <v>689331</v>
      </c>
      <c r="C13" s="5" t="n">
        <v>534950</v>
      </c>
    </row>
    <row r="14" spans="1:3">
      <c r="A14" s="3" t="s">
        <v>38</v>
      </c>
    </row>
    <row r="15" spans="1:3">
      <c r="A15" s="4" t="s">
        <v>39</v>
      </c>
      <c r="B15" s="5" t="n">
        <v>15766</v>
      </c>
      <c r="C15" s="5" t="n">
        <v>15766</v>
      </c>
    </row>
    <row r="16" spans="1:3">
      <c r="A16" s="4" t="s">
        <v>40</v>
      </c>
      <c r="B16" s="5" t="n">
        <v>66525</v>
      </c>
      <c r="C16" s="5" t="n">
        <v>46752</v>
      </c>
    </row>
    <row r="17" spans="1:3">
      <c r="A17" s="4" t="s">
        <v>41</v>
      </c>
      <c r="B17" s="5" t="n">
        <v>26882</v>
      </c>
      <c r="C17" s="5" t="n">
        <v>23575</v>
      </c>
    </row>
    <row r="18" spans="1:3">
      <c r="A18" s="4" t="s">
        <v>42</v>
      </c>
      <c r="B18" s="5" t="n">
        <v>109173</v>
      </c>
      <c r="C18" s="5" t="n">
        <v>86093</v>
      </c>
    </row>
    <row r="19" spans="1:3">
      <c r="A19" s="4" t="s">
        <v>43</v>
      </c>
      <c r="B19" s="5" t="n">
        <v>244409</v>
      </c>
      <c r="C19" s="5" t="n">
        <v>256811</v>
      </c>
    </row>
    <row r="20" spans="1:3">
      <c r="A20" s="4" t="s">
        <v>44</v>
      </c>
      <c r="B20" s="5" t="n">
        <v>13933</v>
      </c>
      <c r="C20" s="5" t="n">
        <v>4988</v>
      </c>
    </row>
    <row r="21" spans="1:3">
      <c r="A21" s="4" t="s">
        <v>45</v>
      </c>
      <c r="B21" s="5" t="n">
        <v>1595</v>
      </c>
      <c r="C21" s="5" t="n">
        <v>1610</v>
      </c>
    </row>
    <row r="22" spans="1:3">
      <c r="A22" s="4" t="s">
        <v>46</v>
      </c>
      <c r="B22" s="5" t="n">
        <v>369110</v>
      </c>
      <c r="C22" s="5" t="n">
        <v>349502</v>
      </c>
    </row>
    <row r="23" spans="1:3">
      <c r="A23" s="3" t="s">
        <v>47</v>
      </c>
    </row>
    <row r="24" spans="1:3">
      <c r="A24" s="4" t="s">
        <v>48</v>
      </c>
      <c r="B24" s="5" t="n">
        <v>159762</v>
      </c>
      <c r="C24" s="5" t="n">
        <v>63716</v>
      </c>
    </row>
    <row r="25" spans="1:3">
      <c r="A25" s="4" t="s">
        <v>49</v>
      </c>
      <c r="B25" s="5" t="n">
        <v>8243</v>
      </c>
      <c r="C25" s="5" t="n">
        <v>8243</v>
      </c>
    </row>
    <row r="26" spans="1:3">
      <c r="A26" s="4" t="s">
        <v>50</v>
      </c>
      <c r="B26" s="5" t="n">
        <v>27</v>
      </c>
      <c r="C26" s="5" t="n">
        <v>27</v>
      </c>
    </row>
    <row r="27" spans="1:3">
      <c r="A27" s="4" t="s">
        <v>51</v>
      </c>
      <c r="B27" s="5" t="n">
        <v>152189</v>
      </c>
      <c r="C27" s="5" t="n">
        <v>113462</v>
      </c>
    </row>
    <row r="28" spans="1:3">
      <c r="A28" s="4" t="s">
        <v>52</v>
      </c>
      <c r="B28" s="5" t="n">
        <v>320221</v>
      </c>
      <c r="C28" s="5" t="n">
        <v>185448</v>
      </c>
    </row>
    <row r="29" spans="1:3">
      <c r="A29" s="4" t="s">
        <v>53</v>
      </c>
      <c r="B29" s="7" t="n">
        <v>689331</v>
      </c>
      <c r="C29" s="7" t="n">
        <v>534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1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18</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2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2</v>
      </c>
      <c r="B1" s="2" t="s">
        <v>55</v>
      </c>
      <c r="D1" s="2" t="s">
        <v>1</v>
      </c>
    </row>
    <row r="2" spans="1:6">
      <c r="B2" s="2" t="s">
        <v>2</v>
      </c>
      <c r="C2" s="2" t="s">
        <v>56</v>
      </c>
      <c r="D2" s="2" t="s">
        <v>2</v>
      </c>
      <c r="E2" s="2" t="s">
        <v>56</v>
      </c>
      <c r="F2" s="2" t="s">
        <v>25</v>
      </c>
    </row>
    <row r="3" spans="1:6">
      <c r="A3" s="3" t="s">
        <v>183</v>
      </c>
    </row>
    <row r="4" spans="1:6">
      <c r="A4" s="4" t="s">
        <v>49</v>
      </c>
      <c r="B4" s="7" t="n">
        <v>8243</v>
      </c>
      <c r="D4" s="7" t="n">
        <v>8243</v>
      </c>
      <c r="F4" s="7" t="n">
        <v>8243</v>
      </c>
    </row>
    <row r="5" spans="1:6">
      <c r="A5" s="4" t="s">
        <v>69</v>
      </c>
      <c r="B5" s="5" t="n">
        <v>10437</v>
      </c>
      <c r="C5" s="7" t="n">
        <v>9406</v>
      </c>
      <c r="D5" s="5" t="n">
        <v>14871</v>
      </c>
      <c r="E5" s="7" t="n">
        <v>15396</v>
      </c>
    </row>
    <row r="6" spans="1:6">
      <c r="A6" s="4" t="s">
        <v>184</v>
      </c>
      <c r="B6" s="7" t="n">
        <v>900</v>
      </c>
      <c r="C6" s="5" t="n">
        <v>300</v>
      </c>
      <c r="D6" s="5" t="n">
        <v>4600</v>
      </c>
      <c r="E6" s="5" t="n">
        <v>1200</v>
      </c>
    </row>
    <row r="7" spans="1:6">
      <c r="A7" s="4" t="s">
        <v>87</v>
      </c>
      <c r="D7" s="5" t="n">
        <v>19409</v>
      </c>
      <c r="E7" s="5" t="n">
        <v>19042</v>
      </c>
    </row>
    <row r="8" spans="1:6">
      <c r="A8" s="4" t="s">
        <v>104</v>
      </c>
      <c r="D8" s="7" t="n">
        <v>78082</v>
      </c>
      <c r="E8" s="5" t="n">
        <v>53793</v>
      </c>
    </row>
    <row r="9" spans="1:6">
      <c r="A9" s="4" t="s">
        <v>185</v>
      </c>
    </row>
    <row r="10" spans="1:6">
      <c r="A10" s="3" t="s">
        <v>183</v>
      </c>
    </row>
    <row r="11" spans="1:6">
      <c r="A11" s="4" t="s">
        <v>49</v>
      </c>
      <c r="C11" s="7" t="n">
        <v>-1200</v>
      </c>
      <c r="E11" s="5" t="n">
        <v>-1200</v>
      </c>
    </row>
    <row r="12" spans="1:6">
      <c r="A12" s="4" t="s">
        <v>69</v>
      </c>
      <c r="E12" s="5" t="n">
        <v>-1200</v>
      </c>
    </row>
    <row r="13" spans="1:6">
      <c r="A13" s="4" t="s">
        <v>87</v>
      </c>
      <c r="E13" s="5" t="n">
        <v>-600</v>
      </c>
    </row>
    <row r="14" spans="1:6">
      <c r="A14" s="4" t="s">
        <v>104</v>
      </c>
      <c r="E14" s="7" t="n">
        <v>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6</v>
      </c>
      <c r="B1" s="2" t="s">
        <v>2</v>
      </c>
      <c r="C1" s="2" t="s">
        <v>25</v>
      </c>
    </row>
    <row r="2" spans="1:3">
      <c r="A2" s="3" t="s">
        <v>187</v>
      </c>
    </row>
    <row r="3" spans="1:3">
      <c r="A3" s="4" t="s">
        <v>188</v>
      </c>
      <c r="B3" s="7" t="n">
        <v>83862</v>
      </c>
      <c r="C3" s="7" t="n">
        <v>70148</v>
      </c>
    </row>
    <row r="4" spans="1:3">
      <c r="A4" s="4" t="s">
        <v>189</v>
      </c>
      <c r="B4" s="5" t="n">
        <v>9939</v>
      </c>
      <c r="C4" s="5" t="n">
        <v>7659</v>
      </c>
    </row>
    <row r="5" spans="1:3">
      <c r="A5" s="4" t="s">
        <v>190</v>
      </c>
      <c r="B5" s="5" t="n">
        <v>12083</v>
      </c>
      <c r="C5" s="5" t="n">
        <v>13300</v>
      </c>
    </row>
    <row r="6" spans="1:3">
      <c r="A6" s="4" t="s">
        <v>191</v>
      </c>
      <c r="B6" s="5" t="n">
        <v>102554</v>
      </c>
      <c r="C6" s="5" t="n">
        <v>88383</v>
      </c>
    </row>
    <row r="7" spans="1:3">
      <c r="A7" s="4" t="s">
        <v>192</v>
      </c>
      <c r="B7" s="5" t="n">
        <v>33034</v>
      </c>
      <c r="C7" s="5" t="n">
        <v>32869</v>
      </c>
    </row>
    <row r="8" spans="1:3">
      <c r="A8" s="4" t="s">
        <v>193</v>
      </c>
      <c r="B8" s="5" t="n">
        <v>31227</v>
      </c>
      <c r="C8" s="5" t="n">
        <v>31636</v>
      </c>
    </row>
    <row r="9" spans="1:3">
      <c r="A9" s="4" t="s">
        <v>194</v>
      </c>
      <c r="B9" s="5" t="n">
        <v>133781</v>
      </c>
      <c r="C9" s="5" t="n">
        <v>120019</v>
      </c>
    </row>
    <row r="10" spans="1:3">
      <c r="A10" s="4" t="s">
        <v>195</v>
      </c>
    </row>
    <row r="11" spans="1:3">
      <c r="A11" s="3" t="s">
        <v>187</v>
      </c>
    </row>
    <row r="12" spans="1:3">
      <c r="A12" s="4" t="s">
        <v>196</v>
      </c>
      <c r="B12" s="5" t="n">
        <v>-3330</v>
      </c>
      <c r="C12" s="5" t="n">
        <v>-2724</v>
      </c>
    </row>
    <row r="13" spans="1:3">
      <c r="A13" s="4" t="s">
        <v>197</v>
      </c>
    </row>
    <row r="14" spans="1:3">
      <c r="A14" s="3" t="s">
        <v>187</v>
      </c>
    </row>
    <row r="15" spans="1:3">
      <c r="A15" s="4" t="s">
        <v>196</v>
      </c>
      <c r="B15" s="7" t="n">
        <v>-1807</v>
      </c>
      <c r="C15" s="7" t="n">
        <v>-1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6"/>
    <col customWidth="1" max="5" min="5" width="14"/>
    <col customWidth="1" max="6" min="6" width="26"/>
  </cols>
  <sheetData>
    <row r="1" spans="1:6">
      <c r="A1" s="1" t="s">
        <v>198</v>
      </c>
      <c r="B1" s="2" t="s">
        <v>55</v>
      </c>
      <c r="D1" s="2" t="s">
        <v>1</v>
      </c>
      <c r="F1" s="2" t="s">
        <v>199</v>
      </c>
    </row>
    <row r="2" spans="1:6">
      <c r="B2" s="2" t="s">
        <v>2</v>
      </c>
      <c r="C2" s="2" t="s">
        <v>56</v>
      </c>
      <c r="D2" s="2" t="s">
        <v>2</v>
      </c>
      <c r="E2" s="2" t="s">
        <v>56</v>
      </c>
      <c r="F2" s="2" t="s">
        <v>25</v>
      </c>
    </row>
    <row r="3" spans="1:6">
      <c r="A3" s="3" t="s">
        <v>200</v>
      </c>
    </row>
    <row r="4" spans="1:6">
      <c r="A4" s="4" t="s">
        <v>201</v>
      </c>
      <c r="B4" s="7" t="n">
        <v>0</v>
      </c>
      <c r="C4" s="7" t="n">
        <v>0</v>
      </c>
      <c r="D4" s="7" t="n">
        <v>0</v>
      </c>
      <c r="E4" s="7" t="n">
        <v>0</v>
      </c>
    </row>
    <row r="5" spans="1:6">
      <c r="A5" s="4" t="s">
        <v>202</v>
      </c>
      <c r="B5" s="5" t="n">
        <v>201638000</v>
      </c>
      <c r="D5" s="5" t="n">
        <v>201638000</v>
      </c>
      <c r="F5" s="7" t="n">
        <v>164539000</v>
      </c>
    </row>
    <row r="6" spans="1:6">
      <c r="A6" s="4" t="s">
        <v>64</v>
      </c>
      <c r="B6" s="5" t="n">
        <v>4817000</v>
      </c>
      <c r="C6" s="7" t="n">
        <v>3225000</v>
      </c>
      <c r="D6" s="5" t="n">
        <v>9002000</v>
      </c>
      <c r="E6" s="7" t="n">
        <v>5993000</v>
      </c>
    </row>
    <row r="7" spans="1:6">
      <c r="A7" s="4" t="s">
        <v>203</v>
      </c>
    </row>
    <row r="8" spans="1:6">
      <c r="A8" s="3" t="s">
        <v>200</v>
      </c>
    </row>
    <row r="9" spans="1:6">
      <c r="A9" s="4" t="s">
        <v>204</v>
      </c>
      <c r="B9" s="5" t="n">
        <v>46382000</v>
      </c>
      <c r="D9" s="5" t="n">
        <v>46382000</v>
      </c>
      <c r="F9" s="7" t="n">
        <v>42741000</v>
      </c>
    </row>
    <row r="10" spans="1:6">
      <c r="A10" s="4" t="s">
        <v>64</v>
      </c>
      <c r="D10" s="7" t="n">
        <v>0</v>
      </c>
    </row>
    <row r="11" spans="1:6">
      <c r="A11" s="4" t="s">
        <v>205</v>
      </c>
    </row>
    <row r="12" spans="1:6">
      <c r="A12" s="3" t="s">
        <v>200</v>
      </c>
    </row>
    <row r="13" spans="1:6">
      <c r="A13" s="4" t="s">
        <v>206</v>
      </c>
      <c r="D13" s="4" t="s">
        <v>207</v>
      </c>
      <c r="F13" s="4" t="s">
        <v>208</v>
      </c>
    </row>
    <row r="14" spans="1:6">
      <c r="A14" s="4" t="s">
        <v>209</v>
      </c>
    </row>
    <row r="15" spans="1:6">
      <c r="A15" s="3" t="s">
        <v>200</v>
      </c>
    </row>
    <row r="16" spans="1:6">
      <c r="A16" s="4" t="s">
        <v>202</v>
      </c>
      <c r="B16" s="7" t="n">
        <v>155200000</v>
      </c>
      <c r="D16" s="7" t="n">
        <v>155200000</v>
      </c>
    </row>
    <row r="17" spans="1:6">
      <c r="A17" s="4" t="s">
        <v>210</v>
      </c>
    </row>
    <row r="18" spans="1:6">
      <c r="A18" s="3" t="s">
        <v>200</v>
      </c>
    </row>
    <row r="19" spans="1:6">
      <c r="A19" s="4" t="s">
        <v>206</v>
      </c>
      <c r="D19" s="4" t="s">
        <v>211</v>
      </c>
      <c r="F19" s="4" t="s">
        <v>212</v>
      </c>
    </row>
    <row r="20" spans="1:6">
      <c r="A20" s="4" t="s">
        <v>213</v>
      </c>
    </row>
    <row r="21" spans="1:6">
      <c r="A21" s="3" t="s">
        <v>200</v>
      </c>
    </row>
    <row r="22" spans="1:6">
      <c r="A22" s="4" t="s">
        <v>206</v>
      </c>
      <c r="D22" s="4" t="s">
        <v>214</v>
      </c>
    </row>
    <row r="23" spans="1:6">
      <c r="A23" s="4" t="s">
        <v>215</v>
      </c>
    </row>
    <row r="24" spans="1:6">
      <c r="A24" s="3" t="s">
        <v>200</v>
      </c>
    </row>
    <row r="25" spans="1:6">
      <c r="A25" s="4" t="s">
        <v>206</v>
      </c>
      <c r="D25" s="4" t="s">
        <v>216</v>
      </c>
    </row>
    <row r="26" spans="1:6">
      <c r="A26" s="4" t="s">
        <v>217</v>
      </c>
    </row>
    <row r="27" spans="1:6">
      <c r="A27" s="3" t="s">
        <v>200</v>
      </c>
    </row>
    <row r="28" spans="1:6">
      <c r="A28" s="4" t="s">
        <v>206</v>
      </c>
      <c r="D28" s="4" t="s">
        <v>218</v>
      </c>
    </row>
    <row r="29" spans="1:6">
      <c r="A29" s="4" t="s">
        <v>219</v>
      </c>
    </row>
    <row r="30" spans="1:6">
      <c r="A30" s="3" t="s">
        <v>200</v>
      </c>
    </row>
    <row r="31" spans="1:6">
      <c r="A31" s="4" t="s">
        <v>206</v>
      </c>
      <c r="D31" s="4" t="s">
        <v>216</v>
      </c>
    </row>
    <row r="32" spans="1:6">
      <c r="A32" s="4" t="s">
        <v>220</v>
      </c>
    </row>
    <row r="33" spans="1:6">
      <c r="A33" s="3" t="s">
        <v>200</v>
      </c>
    </row>
    <row r="34" spans="1:6">
      <c r="A34" s="4" t="s">
        <v>206</v>
      </c>
      <c r="D34" s="4" t="s">
        <v>214</v>
      </c>
    </row>
    <row r="35" spans="1:6">
      <c r="A35" s="4" t="s">
        <v>221</v>
      </c>
    </row>
    <row r="36" spans="1:6">
      <c r="A36" s="3" t="s">
        <v>200</v>
      </c>
    </row>
    <row r="37" spans="1:6">
      <c r="A37" s="4" t="s">
        <v>206</v>
      </c>
      <c r="D37" s="4" t="s">
        <v>2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7" t="n">
        <v>109893</v>
      </c>
    </row>
    <row r="5" spans="1:2">
      <c r="A5" s="4" t="s">
        <v>227</v>
      </c>
      <c r="B5" s="5" t="n">
        <v>32585</v>
      </c>
    </row>
    <row r="6" spans="1:2">
      <c r="A6" s="4" t="s">
        <v>228</v>
      </c>
      <c r="B6" s="5" t="n">
        <v>-3753</v>
      </c>
    </row>
    <row r="7" spans="1:2">
      <c r="A7" s="4" t="s">
        <v>229</v>
      </c>
      <c r="B7" s="5" t="n">
        <v>138725</v>
      </c>
    </row>
    <row r="8" spans="1:2">
      <c r="A8" s="4" t="s">
        <v>230</v>
      </c>
    </row>
    <row r="9" spans="1:2">
      <c r="A9" s="3" t="s">
        <v>225</v>
      </c>
    </row>
    <row r="10" spans="1:2">
      <c r="A10" s="4" t="s">
        <v>226</v>
      </c>
      <c r="B10" s="5" t="n">
        <v>100592</v>
      </c>
    </row>
    <row r="11" spans="1:2">
      <c r="A11" s="4" t="s">
        <v>227</v>
      </c>
      <c r="B11" s="5" t="n">
        <v>32585</v>
      </c>
    </row>
    <row r="12" spans="1:2">
      <c r="A12" s="4" t="s">
        <v>228</v>
      </c>
      <c r="B12" s="5" t="n">
        <v>-3753</v>
      </c>
    </row>
    <row r="13" spans="1:2">
      <c r="A13" s="4" t="s">
        <v>229</v>
      </c>
      <c r="B13" s="5" t="n">
        <v>129424</v>
      </c>
    </row>
    <row r="14" spans="1:2">
      <c r="A14" s="4" t="s">
        <v>231</v>
      </c>
    </row>
    <row r="15" spans="1:2">
      <c r="A15" s="3" t="s">
        <v>225</v>
      </c>
    </row>
    <row r="16" spans="1:2">
      <c r="A16" s="4" t="s">
        <v>226</v>
      </c>
      <c r="B16" s="5" t="n">
        <v>9301</v>
      </c>
    </row>
    <row r="17" spans="1:2">
      <c r="A17" s="4" t="s">
        <v>227</v>
      </c>
      <c r="B17" s="5" t="n">
        <v>0</v>
      </c>
    </row>
    <row r="18" spans="1:2">
      <c r="A18" s="4" t="s">
        <v>228</v>
      </c>
      <c r="B18" s="5" t="n">
        <v>0</v>
      </c>
    </row>
    <row r="19" spans="1:2">
      <c r="A19" s="4" t="s">
        <v>229</v>
      </c>
      <c r="B19" s="7" t="n">
        <v>9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407145</v>
      </c>
      <c r="C4" s="7" t="n">
        <v>315163</v>
      </c>
      <c r="D4" s="7" t="n">
        <v>752572</v>
      </c>
      <c r="E4" s="7" t="n">
        <v>593800</v>
      </c>
    </row>
    <row r="5" spans="1:5">
      <c r="A5" s="4" t="s">
        <v>59</v>
      </c>
      <c r="B5" s="5" t="n">
        <v>335645</v>
      </c>
      <c r="C5" s="5" t="n">
        <v>259879</v>
      </c>
      <c r="D5" s="5" t="n">
        <v>623523</v>
      </c>
      <c r="E5" s="5" t="n">
        <v>493164</v>
      </c>
    </row>
    <row r="6" spans="1:5">
      <c r="A6" s="4" t="s">
        <v>60</v>
      </c>
      <c r="B6" s="5" t="n">
        <v>71500</v>
      </c>
      <c r="C6" s="5" t="n">
        <v>55284</v>
      </c>
      <c r="D6" s="5" t="n">
        <v>129049</v>
      </c>
      <c r="E6" s="5" t="n">
        <v>100636</v>
      </c>
    </row>
    <row r="7" spans="1:5">
      <c r="A7" s="3" t="s">
        <v>61</v>
      </c>
    </row>
    <row r="8" spans="1:5">
      <c r="A8" s="4" t="s">
        <v>62</v>
      </c>
      <c r="B8" s="5" t="n">
        <v>11083</v>
      </c>
      <c r="C8" s="5" t="n">
        <v>9285</v>
      </c>
      <c r="D8" s="5" t="n">
        <v>21426</v>
      </c>
      <c r="E8" s="5" t="n">
        <v>16984</v>
      </c>
    </row>
    <row r="9" spans="1:5">
      <c r="A9" s="4" t="s">
        <v>63</v>
      </c>
      <c r="B9" s="5" t="n">
        <v>21893</v>
      </c>
      <c r="C9" s="5" t="n">
        <v>14767</v>
      </c>
      <c r="D9" s="5" t="n">
        <v>40999</v>
      </c>
      <c r="E9" s="5" t="n">
        <v>29038</v>
      </c>
    </row>
    <row r="10" spans="1:5">
      <c r="A10" s="4" t="s">
        <v>64</v>
      </c>
      <c r="B10" s="5" t="n">
        <v>4817</v>
      </c>
      <c r="C10" s="5" t="n">
        <v>3225</v>
      </c>
      <c r="D10" s="5" t="n">
        <v>9002</v>
      </c>
      <c r="E10" s="5" t="n">
        <v>5993</v>
      </c>
    </row>
    <row r="11" spans="1:5">
      <c r="A11" s="4" t="s">
        <v>65</v>
      </c>
      <c r="B11" s="5" t="n">
        <v>37793</v>
      </c>
      <c r="C11" s="5" t="n">
        <v>27277</v>
      </c>
      <c r="D11" s="5" t="n">
        <v>71427</v>
      </c>
      <c r="E11" s="5" t="n">
        <v>52015</v>
      </c>
    </row>
    <row r="12" spans="1:5">
      <c r="A12" s="4" t="s">
        <v>66</v>
      </c>
      <c r="B12" s="5" t="n">
        <v>33707</v>
      </c>
      <c r="C12" s="5" t="n">
        <v>28007</v>
      </c>
      <c r="D12" s="5" t="n">
        <v>57622</v>
      </c>
      <c r="E12" s="5" t="n">
        <v>48621</v>
      </c>
    </row>
    <row r="13" spans="1:5">
      <c r="A13" s="4" t="s">
        <v>67</v>
      </c>
      <c r="B13" s="5" t="n">
        <v>2010</v>
      </c>
      <c r="C13" s="5" t="n">
        <v>1632</v>
      </c>
      <c r="D13" s="5" t="n">
        <v>4024</v>
      </c>
      <c r="E13" s="5" t="n">
        <v>3281</v>
      </c>
    </row>
    <row r="14" spans="1:5">
      <c r="A14" s="4" t="s">
        <v>68</v>
      </c>
      <c r="B14" s="5" t="n">
        <v>31697</v>
      </c>
      <c r="C14" s="5" t="n">
        <v>26375</v>
      </c>
      <c r="D14" s="5" t="n">
        <v>53598</v>
      </c>
      <c r="E14" s="5" t="n">
        <v>45340</v>
      </c>
    </row>
    <row r="15" spans="1:5">
      <c r="A15" s="4" t="s">
        <v>69</v>
      </c>
      <c r="B15" s="5" t="n">
        <v>10437</v>
      </c>
      <c r="C15" s="5" t="n">
        <v>9406</v>
      </c>
      <c r="D15" s="5" t="n">
        <v>14871</v>
      </c>
      <c r="E15" s="5" t="n">
        <v>15396</v>
      </c>
    </row>
    <row r="16" spans="1:5">
      <c r="A16" s="4" t="s">
        <v>70</v>
      </c>
      <c r="B16" s="7" t="n">
        <v>21260</v>
      </c>
      <c r="C16" s="7" t="n">
        <v>16969</v>
      </c>
      <c r="D16" s="7" t="n">
        <v>38727</v>
      </c>
      <c r="E16" s="7" t="n">
        <v>29944</v>
      </c>
    </row>
    <row r="17" spans="1:5">
      <c r="A17" s="4" t="s">
        <v>71</v>
      </c>
      <c r="B17" s="8" t="n">
        <v>1.3</v>
      </c>
      <c r="C17" s="8" t="n">
        <v>1.13</v>
      </c>
      <c r="D17" s="8" t="n">
        <v>2.45</v>
      </c>
      <c r="E17" s="7" t="n">
        <v>2</v>
      </c>
    </row>
    <row r="18" spans="1:5">
      <c r="A18" s="4" t="s">
        <v>72</v>
      </c>
      <c r="B18" s="8" t="n">
        <v>1.28</v>
      </c>
      <c r="C18" s="8" t="n">
        <v>1.11</v>
      </c>
      <c r="D18" s="8" t="n">
        <v>2.4</v>
      </c>
      <c r="E18" s="8" t="n">
        <v>1.97</v>
      </c>
    </row>
    <row r="19" spans="1:5">
      <c r="A19" s="4" t="s">
        <v>73</v>
      </c>
      <c r="B19" s="5" t="n">
        <v>16400</v>
      </c>
      <c r="C19" s="5" t="n">
        <v>15008</v>
      </c>
      <c r="D19" s="5" t="n">
        <v>15839</v>
      </c>
      <c r="E19" s="5" t="n">
        <v>14978</v>
      </c>
    </row>
    <row r="20" spans="1:5">
      <c r="A20" s="4" t="s">
        <v>74</v>
      </c>
      <c r="B20" s="5" t="n">
        <v>16660</v>
      </c>
      <c r="C20" s="5" t="n">
        <v>15231</v>
      </c>
      <c r="D20" s="5" t="n">
        <v>16123</v>
      </c>
      <c r="E20" s="5" t="n">
        <v>152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32</v>
      </c>
      <c r="B1" s="2" t="s">
        <v>1</v>
      </c>
      <c r="C1" s="2" t="s">
        <v>199</v>
      </c>
    </row>
    <row r="2" spans="1:3">
      <c r="B2" s="2" t="s">
        <v>2</v>
      </c>
      <c r="C2" s="2" t="s">
        <v>25</v>
      </c>
    </row>
    <row r="3" spans="1:3">
      <c r="A3" s="3" t="s">
        <v>200</v>
      </c>
    </row>
    <row r="4" spans="1:3">
      <c r="A4" s="4" t="s">
        <v>233</v>
      </c>
      <c r="B4" s="7" t="n">
        <v>242864</v>
      </c>
      <c r="C4" s="7" t="n">
        <v>196811</v>
      </c>
    </row>
    <row r="5" spans="1:3">
      <c r="A5" s="4" t="s">
        <v>234</v>
      </c>
      <c r="B5" s="5" t="n">
        <v>-41226</v>
      </c>
      <c r="C5" s="5" t="n">
        <v>-32272</v>
      </c>
    </row>
    <row r="6" spans="1:3">
      <c r="A6" s="4" t="s">
        <v>34</v>
      </c>
      <c r="B6" s="5" t="n">
        <v>201638</v>
      </c>
      <c r="C6" s="5" t="n">
        <v>164539</v>
      </c>
    </row>
    <row r="7" spans="1:3">
      <c r="A7" s="4" t="s">
        <v>210</v>
      </c>
    </row>
    <row r="8" spans="1:3">
      <c r="A8" s="3" t="s">
        <v>200</v>
      </c>
    </row>
    <row r="9" spans="1:3">
      <c r="A9" s="4" t="s">
        <v>235</v>
      </c>
      <c r="B9" s="7" t="n">
        <v>182158</v>
      </c>
      <c r="C9" s="7" t="n">
        <v>140657</v>
      </c>
    </row>
    <row r="10" spans="1:3">
      <c r="A10" s="4" t="s">
        <v>206</v>
      </c>
      <c r="B10" s="4" t="s">
        <v>211</v>
      </c>
      <c r="C10" s="4" t="s">
        <v>212</v>
      </c>
    </row>
    <row r="11" spans="1:3">
      <c r="A11" s="4" t="s">
        <v>205</v>
      </c>
    </row>
    <row r="12" spans="1:3">
      <c r="A12" s="3" t="s">
        <v>200</v>
      </c>
    </row>
    <row r="13" spans="1:3">
      <c r="A13" s="4" t="s">
        <v>235</v>
      </c>
      <c r="B13" s="7" t="n">
        <v>14324</v>
      </c>
      <c r="C13" s="7" t="n">
        <v>13413</v>
      </c>
    </row>
    <row r="14" spans="1:3">
      <c r="A14" s="4" t="s">
        <v>206</v>
      </c>
      <c r="B14" s="4" t="s">
        <v>207</v>
      </c>
      <c r="C14" s="4" t="s">
        <v>208</v>
      </c>
    </row>
    <row r="15" spans="1:3">
      <c r="A15" s="4" t="s">
        <v>203</v>
      </c>
    </row>
    <row r="16" spans="1:3">
      <c r="A16" s="3" t="s">
        <v>200</v>
      </c>
    </row>
    <row r="17" spans="1:3">
      <c r="A17" s="4" t="s">
        <v>236</v>
      </c>
      <c r="B17" s="7" t="n">
        <v>46382</v>
      </c>
      <c r="C17" s="7" t="n">
        <v>427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55</v>
      </c>
      <c r="D1" s="2" t="s">
        <v>1</v>
      </c>
    </row>
    <row r="2" spans="1:5">
      <c r="B2" s="2" t="s">
        <v>2</v>
      </c>
      <c r="C2" s="2" t="s">
        <v>56</v>
      </c>
      <c r="D2" s="2" t="s">
        <v>2</v>
      </c>
      <c r="E2" s="2" t="s">
        <v>56</v>
      </c>
    </row>
    <row r="3" spans="1:5">
      <c r="A3" s="3" t="s">
        <v>238</v>
      </c>
    </row>
    <row r="4" spans="1:5">
      <c r="A4" s="4" t="s">
        <v>226</v>
      </c>
      <c r="D4" s="7" t="n">
        <v>164539</v>
      </c>
    </row>
    <row r="5" spans="1:5">
      <c r="A5" s="4" t="s">
        <v>227</v>
      </c>
      <c r="D5" s="5" t="n">
        <v>43265</v>
      </c>
    </row>
    <row r="6" spans="1:5">
      <c r="A6" s="4" t="s">
        <v>239</v>
      </c>
      <c r="B6" s="7" t="n">
        <v>-4817</v>
      </c>
      <c r="C6" s="7" t="n">
        <v>-3225</v>
      </c>
      <c r="D6" s="5" t="n">
        <v>-9002</v>
      </c>
      <c r="E6" s="7" t="n">
        <v>-5993</v>
      </c>
    </row>
    <row r="7" spans="1:5">
      <c r="A7" s="4" t="s">
        <v>228</v>
      </c>
      <c r="D7" s="5" t="n">
        <v>2836</v>
      </c>
    </row>
    <row r="8" spans="1:5">
      <c r="A8" s="4" t="s">
        <v>229</v>
      </c>
      <c r="B8" s="5" t="n">
        <v>201638</v>
      </c>
      <c r="D8" s="5" t="n">
        <v>201638</v>
      </c>
    </row>
    <row r="9" spans="1:5">
      <c r="A9" s="4" t="s">
        <v>230</v>
      </c>
    </row>
    <row r="10" spans="1:5">
      <c r="A10" s="3" t="s">
        <v>238</v>
      </c>
    </row>
    <row r="11" spans="1:5">
      <c r="A11" s="4" t="s">
        <v>226</v>
      </c>
      <c r="D11" s="5" t="n">
        <v>149853</v>
      </c>
    </row>
    <row r="12" spans="1:5">
      <c r="A12" s="4" t="s">
        <v>227</v>
      </c>
      <c r="D12" s="5" t="n">
        <v>43265</v>
      </c>
    </row>
    <row r="13" spans="1:5">
      <c r="A13" s="4" t="s">
        <v>239</v>
      </c>
      <c r="D13" s="5" t="n">
        <v>-7635</v>
      </c>
    </row>
    <row r="14" spans="1:5">
      <c r="A14" s="4" t="s">
        <v>228</v>
      </c>
      <c r="D14" s="5" t="n">
        <v>2836</v>
      </c>
    </row>
    <row r="15" spans="1:5">
      <c r="A15" s="4" t="s">
        <v>229</v>
      </c>
      <c r="B15" s="5" t="n">
        <v>188319</v>
      </c>
      <c r="D15" s="5" t="n">
        <v>188319</v>
      </c>
    </row>
    <row r="16" spans="1:5">
      <c r="A16" s="4" t="s">
        <v>231</v>
      </c>
    </row>
    <row r="17" spans="1:5">
      <c r="A17" s="3" t="s">
        <v>238</v>
      </c>
    </row>
    <row r="18" spans="1:5">
      <c r="A18" s="4" t="s">
        <v>226</v>
      </c>
      <c r="D18" s="5" t="n">
        <v>14686</v>
      </c>
    </row>
    <row r="19" spans="1:5">
      <c r="A19" s="4" t="s">
        <v>227</v>
      </c>
      <c r="D19" s="5" t="n">
        <v>0</v>
      </c>
    </row>
    <row r="20" spans="1:5">
      <c r="A20" s="4" t="s">
        <v>239</v>
      </c>
      <c r="D20" s="5" t="n">
        <v>-1367</v>
      </c>
    </row>
    <row r="21" spans="1:5">
      <c r="A21" s="4" t="s">
        <v>228</v>
      </c>
      <c r="D21" s="5" t="n">
        <v>0</v>
      </c>
    </row>
    <row r="22" spans="1:5">
      <c r="A22" s="4" t="s">
        <v>229</v>
      </c>
      <c r="B22" s="7" t="n">
        <v>13319</v>
      </c>
      <c r="D22" s="7" t="n">
        <v>133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1"/>
    <col customWidth="1" max="6" min="6" width="21"/>
    <col customWidth="1" max="7" min="7" width="20"/>
    <col customWidth="1" max="8" min="8" width="29"/>
    <col customWidth="1" max="9" min="9" width="21"/>
    <col customWidth="1" max="10" min="10" width="21"/>
    <col customWidth="1" max="11" min="11" width="21"/>
    <col customWidth="1" max="12" min="12" width="29"/>
    <col customWidth="1" max="13" min="13" width="29"/>
    <col customWidth="1" max="14" min="14" width="29"/>
    <col customWidth="1" max="15" min="15" width="29"/>
  </cols>
  <sheetData>
    <row r="1" spans="1:15">
      <c r="A1" s="1" t="s">
        <v>240</v>
      </c>
      <c r="B1" s="2" t="s">
        <v>241</v>
      </c>
      <c r="J1" s="2" t="s">
        <v>55</v>
      </c>
      <c r="M1" s="2" t="s">
        <v>1</v>
      </c>
      <c r="O1" s="2" t="s">
        <v>199</v>
      </c>
    </row>
    <row r="2" spans="1:15">
      <c r="B2" s="2" t="s">
        <v>242</v>
      </c>
      <c r="C2" s="2" t="s">
        <v>243</v>
      </c>
      <c r="D2" s="2" t="s">
        <v>244</v>
      </c>
      <c r="E2" s="2" t="s">
        <v>245</v>
      </c>
      <c r="F2" s="2" t="s">
        <v>246</v>
      </c>
      <c r="G2" s="2" t="s">
        <v>247</v>
      </c>
      <c r="H2" s="2" t="s">
        <v>248</v>
      </c>
      <c r="I2" s="2" t="s">
        <v>249</v>
      </c>
      <c r="J2" s="2" t="s">
        <v>224</v>
      </c>
      <c r="K2" s="2" t="s">
        <v>243</v>
      </c>
      <c r="L2" s="2" t="s">
        <v>250</v>
      </c>
      <c r="M2" s="2" t="s">
        <v>251</v>
      </c>
      <c r="N2" s="2" t="s">
        <v>250</v>
      </c>
      <c r="O2" s="2" t="s">
        <v>252</v>
      </c>
    </row>
    <row r="3" spans="1:15">
      <c r="A3" s="3" t="s">
        <v>253</v>
      </c>
    </row>
    <row r="4" spans="1:15">
      <c r="A4" s="4" t="s">
        <v>254</v>
      </c>
      <c r="M4" s="5" t="n">
        <v>2</v>
      </c>
      <c r="N4" s="5" t="n">
        <v>4</v>
      </c>
      <c r="O4" s="5" t="n">
        <v>7</v>
      </c>
    </row>
    <row r="5" spans="1:15">
      <c r="A5" s="4" t="s">
        <v>255</v>
      </c>
      <c r="M5" s="5" t="n">
        <v>4</v>
      </c>
      <c r="O5" s="5" t="n">
        <v>8</v>
      </c>
    </row>
    <row r="6" spans="1:15">
      <c r="A6" s="4" t="s">
        <v>256</v>
      </c>
      <c r="J6" s="7" t="n">
        <v>33707</v>
      </c>
      <c r="L6" s="7" t="n">
        <v>28007</v>
      </c>
      <c r="M6" s="7" t="n">
        <v>57622</v>
      </c>
      <c r="N6" s="7" t="n">
        <v>48621</v>
      </c>
    </row>
    <row r="7" spans="1:15">
      <c r="A7" s="4" t="s">
        <v>33</v>
      </c>
      <c r="D7" s="7" t="n">
        <v>109893</v>
      </c>
      <c r="J7" s="5" t="n">
        <v>138725</v>
      </c>
      <c r="M7" s="5" t="n">
        <v>138725</v>
      </c>
      <c r="O7" s="7" t="n">
        <v>109893</v>
      </c>
    </row>
    <row r="8" spans="1:15">
      <c r="A8" s="4" t="s">
        <v>257</v>
      </c>
      <c r="J8" s="5" t="n">
        <v>300</v>
      </c>
      <c r="L8" s="7" t="n">
        <v>2200</v>
      </c>
      <c r="M8" s="7" t="n">
        <v>1300</v>
      </c>
      <c r="N8" s="5" t="n">
        <v>4700</v>
      </c>
    </row>
    <row r="9" spans="1:15">
      <c r="A9" s="4" t="s">
        <v>258</v>
      </c>
    </row>
    <row r="10" spans="1:15">
      <c r="A10" s="3" t="s">
        <v>253</v>
      </c>
    </row>
    <row r="11" spans="1:15">
      <c r="A11" s="4" t="s">
        <v>254</v>
      </c>
      <c r="L11" s="5" t="n">
        <v>4</v>
      </c>
      <c r="M11" s="5" t="n">
        <v>4</v>
      </c>
    </row>
    <row r="12" spans="1:15">
      <c r="A12" s="4" t="s">
        <v>259</v>
      </c>
      <c r="J12" s="5" t="n">
        <v>18100</v>
      </c>
      <c r="L12" s="7" t="n">
        <v>16200</v>
      </c>
      <c r="M12" s="7" t="n">
        <v>18400</v>
      </c>
      <c r="N12" s="5" t="n">
        <v>20000</v>
      </c>
    </row>
    <row r="13" spans="1:15">
      <c r="A13" s="4" t="s">
        <v>256</v>
      </c>
      <c r="J13" s="5" t="n">
        <v>2000</v>
      </c>
      <c r="L13" s="7" t="n">
        <v>1900</v>
      </c>
      <c r="M13" s="5" t="n">
        <v>2000</v>
      </c>
      <c r="N13" s="7" t="n">
        <v>2300</v>
      </c>
    </row>
    <row r="14" spans="1:15">
      <c r="A14" s="4" t="s">
        <v>33</v>
      </c>
      <c r="D14" s="5" t="n">
        <v>37365</v>
      </c>
      <c r="J14" s="5" t="n">
        <v>32585</v>
      </c>
      <c r="M14" s="5" t="n">
        <v>32585</v>
      </c>
      <c r="O14" s="5" t="n">
        <v>37365</v>
      </c>
    </row>
    <row r="15" spans="1:15">
      <c r="A15" s="4" t="s">
        <v>260</v>
      </c>
    </row>
    <row r="16" spans="1:15">
      <c r="A16" s="3" t="s">
        <v>253</v>
      </c>
    </row>
    <row r="17" spans="1:15">
      <c r="A17" s="4" t="s">
        <v>261</v>
      </c>
      <c r="B17" s="4" t="s">
        <v>262</v>
      </c>
    </row>
    <row r="18" spans="1:15">
      <c r="A18" s="4" t="s">
        <v>263</v>
      </c>
      <c r="B18" s="7" t="n">
        <v>73500</v>
      </c>
    </row>
    <row r="19" spans="1:15">
      <c r="A19" s="4" t="s">
        <v>33</v>
      </c>
      <c r="J19" s="5" t="n">
        <v>30835</v>
      </c>
      <c r="M19" s="5" t="n">
        <v>30835</v>
      </c>
    </row>
    <row r="20" spans="1:15">
      <c r="A20" s="4" t="s">
        <v>264</v>
      </c>
      <c r="B20" s="5" t="n">
        <v>3</v>
      </c>
    </row>
    <row r="21" spans="1:15">
      <c r="A21" s="4" t="s">
        <v>265</v>
      </c>
    </row>
    <row r="22" spans="1:15">
      <c r="A22" s="3" t="s">
        <v>253</v>
      </c>
    </row>
    <row r="23" spans="1:15">
      <c r="A23" s="4" t="s">
        <v>263</v>
      </c>
      <c r="C23" s="7" t="n">
        <v>10100</v>
      </c>
    </row>
    <row r="24" spans="1:15">
      <c r="A24" s="4" t="s">
        <v>33</v>
      </c>
      <c r="J24" s="5" t="n">
        <v>1750</v>
      </c>
      <c r="M24" s="5" t="n">
        <v>1750</v>
      </c>
    </row>
    <row r="25" spans="1:15">
      <c r="A25" s="4" t="s">
        <v>266</v>
      </c>
    </row>
    <row r="26" spans="1:15">
      <c r="A26" s="3" t="s">
        <v>253</v>
      </c>
    </row>
    <row r="27" spans="1:15">
      <c r="A27" s="4" t="s">
        <v>263</v>
      </c>
      <c r="D27" s="5" t="n">
        <v>26100</v>
      </c>
    </row>
    <row r="28" spans="1:15">
      <c r="A28" s="4" t="s">
        <v>33</v>
      </c>
      <c r="D28" s="5" t="n">
        <v>8124</v>
      </c>
      <c r="O28" s="5" t="n">
        <v>8124</v>
      </c>
    </row>
    <row r="29" spans="1:15">
      <c r="A29" s="4" t="s">
        <v>267</v>
      </c>
    </row>
    <row r="30" spans="1:15">
      <c r="A30" s="3" t="s">
        <v>253</v>
      </c>
    </row>
    <row r="31" spans="1:15">
      <c r="A31" s="4" t="s">
        <v>261</v>
      </c>
      <c r="E31" s="4" t="s">
        <v>262</v>
      </c>
    </row>
    <row r="32" spans="1:15">
      <c r="A32" s="4" t="s">
        <v>263</v>
      </c>
      <c r="E32" s="7" t="n">
        <v>35000</v>
      </c>
    </row>
    <row r="33" spans="1:15">
      <c r="A33" s="4" t="s">
        <v>268</v>
      </c>
      <c r="M33" s="5" t="n">
        <v>1100</v>
      </c>
    </row>
    <row r="34" spans="1:15">
      <c r="A34" s="4" t="s">
        <v>269</v>
      </c>
      <c r="M34" s="5" t="n">
        <v>2300</v>
      </c>
    </row>
    <row r="35" spans="1:15">
      <c r="A35" s="4" t="s">
        <v>33</v>
      </c>
      <c r="D35" s="5" t="n">
        <v>14403</v>
      </c>
      <c r="J35" s="7" t="n">
        <v>-3400</v>
      </c>
      <c r="M35" s="7" t="n">
        <v>-3400</v>
      </c>
      <c r="O35" s="5" t="n">
        <v>14403</v>
      </c>
    </row>
    <row r="36" spans="1:15">
      <c r="A36" s="4" t="s">
        <v>270</v>
      </c>
    </row>
    <row r="37" spans="1:15">
      <c r="A37" s="3" t="s">
        <v>253</v>
      </c>
    </row>
    <row r="38" spans="1:15">
      <c r="A38" s="4" t="s">
        <v>263</v>
      </c>
      <c r="E38" s="7" t="n">
        <v>11200</v>
      </c>
    </row>
    <row r="39" spans="1:15">
      <c r="A39" s="4" t="s">
        <v>269</v>
      </c>
      <c r="K39" s="7" t="n">
        <v>600</v>
      </c>
    </row>
    <row r="40" spans="1:15">
      <c r="A40" s="4" t="s">
        <v>33</v>
      </c>
      <c r="C40" s="7" t="n">
        <v>-600</v>
      </c>
      <c r="D40" s="5" t="n">
        <v>2772</v>
      </c>
      <c r="K40" s="7" t="n">
        <v>-600</v>
      </c>
      <c r="O40" s="5" t="n">
        <v>2772</v>
      </c>
    </row>
    <row r="41" spans="1:15">
      <c r="A41" s="4" t="s">
        <v>271</v>
      </c>
    </row>
    <row r="42" spans="1:15">
      <c r="A42" s="3" t="s">
        <v>253</v>
      </c>
    </row>
    <row r="43" spans="1:15">
      <c r="A43" s="4" t="s">
        <v>263</v>
      </c>
      <c r="F43" s="7" t="n">
        <v>14000</v>
      </c>
    </row>
    <row r="44" spans="1:15">
      <c r="A44" s="4" t="s">
        <v>33</v>
      </c>
      <c r="D44" s="5" t="n">
        <v>984</v>
      </c>
      <c r="O44" s="5" t="n">
        <v>984</v>
      </c>
    </row>
    <row r="45" spans="1:15">
      <c r="A45" s="4" t="s">
        <v>272</v>
      </c>
    </row>
    <row r="46" spans="1:15">
      <c r="A46" s="3" t="s">
        <v>253</v>
      </c>
    </row>
    <row r="47" spans="1:15">
      <c r="A47" s="4" t="s">
        <v>263</v>
      </c>
      <c r="G47" s="7" t="n">
        <v>16500</v>
      </c>
    </row>
    <row r="48" spans="1:15">
      <c r="A48" s="4" t="s">
        <v>33</v>
      </c>
      <c r="D48" s="5" t="n">
        <v>2927</v>
      </c>
      <c r="O48" s="5" t="n">
        <v>2927</v>
      </c>
    </row>
    <row r="49" spans="1:15">
      <c r="A49" s="4" t="s">
        <v>273</v>
      </c>
    </row>
    <row r="50" spans="1:15">
      <c r="A50" s="3" t="s">
        <v>253</v>
      </c>
    </row>
    <row r="51" spans="1:15">
      <c r="A51" s="4" t="s">
        <v>261</v>
      </c>
      <c r="E51" s="4" t="s">
        <v>262</v>
      </c>
    </row>
    <row r="52" spans="1:15">
      <c r="A52" s="4" t="s">
        <v>263</v>
      </c>
      <c r="I52" s="7" t="n">
        <v>25200</v>
      </c>
    </row>
    <row r="53" spans="1:15">
      <c r="A53" s="4" t="s">
        <v>33</v>
      </c>
      <c r="D53" s="5" t="n">
        <v>5175</v>
      </c>
      <c r="O53" s="5" t="n">
        <v>5175</v>
      </c>
    </row>
    <row r="54" spans="1:15">
      <c r="A54" s="4" t="s">
        <v>274</v>
      </c>
    </row>
    <row r="55" spans="1:15">
      <c r="A55" s="3" t="s">
        <v>253</v>
      </c>
    </row>
    <row r="56" spans="1:15">
      <c r="A56" s="4" t="s">
        <v>263</v>
      </c>
      <c r="H56" s="7" t="n">
        <v>10900</v>
      </c>
    </row>
    <row r="57" spans="1:15">
      <c r="A57" s="4" t="s">
        <v>33</v>
      </c>
      <c r="D57" s="7" t="n">
        <v>2980</v>
      </c>
      <c r="O57" s="7" t="n">
        <v>2980</v>
      </c>
    </row>
    <row r="58" spans="1:15">
      <c r="A58" s="4" t="s">
        <v>275</v>
      </c>
      <c r="H58" s="5" t="n">
        <v>6</v>
      </c>
    </row>
  </sheetData>
  <mergeCells count="4">
    <mergeCell ref="A1:A2"/>
    <mergeCell ref="B1:I1"/>
    <mergeCell ref="J1:L1"/>
    <mergeCell ref="M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77</v>
      </c>
      <c r="D1" s="2" t="s">
        <v>25</v>
      </c>
    </row>
    <row r="2" spans="1:4">
      <c r="A2" s="3" t="s">
        <v>253</v>
      </c>
    </row>
    <row r="3" spans="1:4">
      <c r="A3" s="4" t="s">
        <v>33</v>
      </c>
      <c r="B3" s="7" t="n">
        <v>138725</v>
      </c>
      <c r="D3" s="7" t="n">
        <v>109893</v>
      </c>
    </row>
    <row r="4" spans="1:4">
      <c r="A4" s="4" t="s">
        <v>265</v>
      </c>
    </row>
    <row r="5" spans="1:4">
      <c r="A5" s="3" t="s">
        <v>253</v>
      </c>
    </row>
    <row r="6" spans="1:4">
      <c r="A6" s="4" t="s">
        <v>84</v>
      </c>
      <c r="B6" s="5" t="n">
        <v>2190</v>
      </c>
    </row>
    <row r="7" spans="1:4">
      <c r="A7" s="4" t="s">
        <v>29</v>
      </c>
      <c r="B7" s="5" t="n">
        <v>2442</v>
      </c>
    </row>
    <row r="8" spans="1:4">
      <c r="A8" s="4" t="s">
        <v>278</v>
      </c>
      <c r="B8" s="5" t="n">
        <v>1250</v>
      </c>
    </row>
    <row r="9" spans="1:4">
      <c r="A9" s="4" t="s">
        <v>279</v>
      </c>
      <c r="B9" s="5" t="n">
        <v>128</v>
      </c>
    </row>
    <row r="10" spans="1:4">
      <c r="A10" s="4" t="s">
        <v>280</v>
      </c>
      <c r="B10" s="5" t="n">
        <v>3250</v>
      </c>
    </row>
    <row r="11" spans="1:4">
      <c r="A11" s="4" t="s">
        <v>33</v>
      </c>
      <c r="B11" s="5" t="n">
        <v>1750</v>
      </c>
    </row>
    <row r="12" spans="1:4">
      <c r="A12" s="4" t="s">
        <v>281</v>
      </c>
      <c r="B12" s="5" t="n">
        <v>906</v>
      </c>
    </row>
    <row r="13" spans="1:4">
      <c r="A13" s="4" t="s">
        <v>282</v>
      </c>
      <c r="B13" s="5" t="n">
        <v>0</v>
      </c>
    </row>
    <row r="14" spans="1:4">
      <c r="A14" s="4" t="s">
        <v>283</v>
      </c>
      <c r="B14" s="5" t="n">
        <v>10104</v>
      </c>
    </row>
    <row r="15" spans="1:4">
      <c r="A15" s="4" t="s">
        <v>260</v>
      </c>
    </row>
    <row r="16" spans="1:4">
      <c r="A16" s="3" t="s">
        <v>253</v>
      </c>
    </row>
    <row r="17" spans="1:4">
      <c r="A17" s="4" t="s">
        <v>84</v>
      </c>
      <c r="B17" s="5" t="n">
        <v>5793</v>
      </c>
    </row>
    <row r="18" spans="1:4">
      <c r="A18" s="4" t="s">
        <v>29</v>
      </c>
      <c r="B18" s="5" t="n">
        <v>5888</v>
      </c>
    </row>
    <row r="19" spans="1:4">
      <c r="A19" s="4" t="s">
        <v>278</v>
      </c>
      <c r="B19" s="5" t="n">
        <v>5000</v>
      </c>
    </row>
    <row r="20" spans="1:4">
      <c r="A20" s="4" t="s">
        <v>279</v>
      </c>
      <c r="B20" s="5" t="n">
        <v>329</v>
      </c>
    </row>
    <row r="21" spans="1:4">
      <c r="A21" s="4" t="s">
        <v>280</v>
      </c>
      <c r="B21" s="5" t="n">
        <v>40015</v>
      </c>
    </row>
    <row r="22" spans="1:4">
      <c r="A22" s="4" t="s">
        <v>33</v>
      </c>
      <c r="B22" s="5" t="n">
        <v>30835</v>
      </c>
    </row>
    <row r="23" spans="1:4">
      <c r="A23" s="4" t="s">
        <v>281</v>
      </c>
      <c r="B23" s="5" t="n">
        <v>3760</v>
      </c>
    </row>
    <row r="24" spans="1:4">
      <c r="A24" s="4" t="s">
        <v>282</v>
      </c>
      <c r="B24" s="5" t="n">
        <v>10600</v>
      </c>
    </row>
    <row r="25" spans="1:4">
      <c r="A25" s="4" t="s">
        <v>283</v>
      </c>
      <c r="B25" s="5" t="n">
        <v>73500</v>
      </c>
    </row>
    <row r="26" spans="1:4">
      <c r="A26" s="4" t="s">
        <v>273</v>
      </c>
    </row>
    <row r="27" spans="1:4">
      <c r="A27" s="3" t="s">
        <v>253</v>
      </c>
    </row>
    <row r="28" spans="1:4">
      <c r="A28" s="4" t="s">
        <v>84</v>
      </c>
      <c r="D28" s="5" t="n">
        <v>2880</v>
      </c>
    </row>
    <row r="29" spans="1:4">
      <c r="A29" s="4" t="s">
        <v>29</v>
      </c>
      <c r="D29" s="5" t="n">
        <v>5280</v>
      </c>
    </row>
    <row r="30" spans="1:4">
      <c r="A30" s="4" t="s">
        <v>278</v>
      </c>
      <c r="D30" s="5" t="n">
        <v>2987</v>
      </c>
    </row>
    <row r="31" spans="1:4">
      <c r="A31" s="4" t="s">
        <v>279</v>
      </c>
      <c r="D31" s="5" t="n">
        <v>86</v>
      </c>
    </row>
    <row r="32" spans="1:4">
      <c r="A32" s="4" t="s">
        <v>280</v>
      </c>
      <c r="D32" s="5" t="n">
        <v>10950</v>
      </c>
    </row>
    <row r="33" spans="1:4">
      <c r="A33" s="4" t="s">
        <v>33</v>
      </c>
      <c r="D33" s="5" t="n">
        <v>5175</v>
      </c>
    </row>
    <row r="34" spans="1:4">
      <c r="A34" s="4" t="s">
        <v>281</v>
      </c>
      <c r="D34" s="5" t="n">
        <v>2180</v>
      </c>
    </row>
    <row r="35" spans="1:4">
      <c r="A35" s="4" t="s">
        <v>282</v>
      </c>
      <c r="D35" s="5" t="n">
        <v>0</v>
      </c>
    </row>
    <row r="36" spans="1:4">
      <c r="A36" s="4" t="s">
        <v>283</v>
      </c>
      <c r="D36" s="5" t="n">
        <v>25178</v>
      </c>
    </row>
    <row r="37" spans="1:4">
      <c r="A37" s="4" t="s">
        <v>274</v>
      </c>
    </row>
    <row r="38" spans="1:4">
      <c r="A38" s="3" t="s">
        <v>253</v>
      </c>
    </row>
    <row r="39" spans="1:4">
      <c r="A39" s="4" t="s">
        <v>84</v>
      </c>
      <c r="D39" s="5" t="n">
        <v>996</v>
      </c>
    </row>
    <row r="40" spans="1:4">
      <c r="A40" s="4" t="s">
        <v>29</v>
      </c>
      <c r="D40" s="5" t="n">
        <v>3074</v>
      </c>
    </row>
    <row r="41" spans="1:4">
      <c r="A41" s="4" t="s">
        <v>278</v>
      </c>
      <c r="D41" s="5" t="n">
        <v>100</v>
      </c>
    </row>
    <row r="42" spans="1:4">
      <c r="A42" s="4" t="s">
        <v>279</v>
      </c>
      <c r="D42" s="5" t="n">
        <v>61</v>
      </c>
    </row>
    <row r="43" spans="1:4">
      <c r="A43" s="4" t="s">
        <v>280</v>
      </c>
      <c r="D43" s="5" t="n">
        <v>6010</v>
      </c>
    </row>
    <row r="44" spans="1:4">
      <c r="A44" s="4" t="s">
        <v>33</v>
      </c>
      <c r="D44" s="5" t="n">
        <v>2980</v>
      </c>
    </row>
    <row r="45" spans="1:4">
      <c r="A45" s="4" t="s">
        <v>281</v>
      </c>
      <c r="D45" s="5" t="n">
        <v>2344</v>
      </c>
    </row>
    <row r="46" spans="1:4">
      <c r="A46" s="4" t="s">
        <v>282</v>
      </c>
      <c r="D46" s="5" t="n">
        <v>0</v>
      </c>
    </row>
    <row r="47" spans="1:4">
      <c r="A47" s="4" t="s">
        <v>283</v>
      </c>
      <c r="D47" s="5" t="n">
        <v>10877</v>
      </c>
    </row>
    <row r="48" spans="1:4">
      <c r="A48" s="4" t="s">
        <v>272</v>
      </c>
    </row>
    <row r="49" spans="1:4">
      <c r="A49" s="3" t="s">
        <v>253</v>
      </c>
    </row>
    <row r="50" spans="1:4">
      <c r="A50" s="4" t="s">
        <v>84</v>
      </c>
      <c r="D50" s="5" t="n">
        <v>646</v>
      </c>
    </row>
    <row r="51" spans="1:4">
      <c r="A51" s="4" t="s">
        <v>29</v>
      </c>
      <c r="D51" s="5" t="n">
        <v>1151</v>
      </c>
    </row>
    <row r="52" spans="1:4">
      <c r="A52" s="4" t="s">
        <v>278</v>
      </c>
      <c r="D52" s="5" t="n">
        <v>5840</v>
      </c>
    </row>
    <row r="53" spans="1:4">
      <c r="A53" s="4" t="s">
        <v>279</v>
      </c>
      <c r="D53" s="5" t="n">
        <v>29</v>
      </c>
    </row>
    <row r="54" spans="1:4">
      <c r="A54" s="4" t="s">
        <v>280</v>
      </c>
      <c r="D54" s="5" t="n">
        <v>7065</v>
      </c>
    </row>
    <row r="55" spans="1:4">
      <c r="A55" s="4" t="s">
        <v>33</v>
      </c>
      <c r="D55" s="5" t="n">
        <v>2927</v>
      </c>
    </row>
    <row r="56" spans="1:4">
      <c r="A56" s="4" t="s">
        <v>281</v>
      </c>
      <c r="D56" s="5" t="n">
        <v>1135</v>
      </c>
    </row>
    <row r="57" spans="1:4">
      <c r="A57" s="4" t="s">
        <v>282</v>
      </c>
      <c r="D57" s="5" t="n">
        <v>0</v>
      </c>
    </row>
    <row r="58" spans="1:4">
      <c r="A58" s="4" t="s">
        <v>283</v>
      </c>
      <c r="D58" s="5" t="n">
        <v>16523</v>
      </c>
    </row>
    <row r="59" spans="1:4">
      <c r="A59" s="4" t="s">
        <v>271</v>
      </c>
    </row>
    <row r="60" spans="1:4">
      <c r="A60" s="3" t="s">
        <v>253</v>
      </c>
    </row>
    <row r="61" spans="1:4">
      <c r="A61" s="4" t="s">
        <v>84</v>
      </c>
      <c r="D61" s="5" t="n">
        <v>2017</v>
      </c>
    </row>
    <row r="62" spans="1:4">
      <c r="A62" s="4" t="s">
        <v>29</v>
      </c>
      <c r="D62" s="5" t="n">
        <v>1592</v>
      </c>
    </row>
    <row r="63" spans="1:4">
      <c r="A63" s="4" t="s">
        <v>278</v>
      </c>
      <c r="D63" s="5" t="n">
        <v>2521</v>
      </c>
    </row>
    <row r="64" spans="1:4">
      <c r="A64" s="4" t="s">
        <v>279</v>
      </c>
      <c r="D64" s="5" t="n">
        <v>12</v>
      </c>
    </row>
    <row r="65" spans="1:4">
      <c r="A65" s="4" t="s">
        <v>280</v>
      </c>
      <c r="D65" s="5" t="n">
        <v>7855</v>
      </c>
    </row>
    <row r="66" spans="1:4">
      <c r="A66" s="4" t="s">
        <v>33</v>
      </c>
      <c r="D66" s="5" t="n">
        <v>984</v>
      </c>
    </row>
    <row r="67" spans="1:4">
      <c r="A67" s="4" t="s">
        <v>281</v>
      </c>
      <c r="D67" s="5" t="n">
        <v>965</v>
      </c>
    </row>
    <row r="68" spans="1:4">
      <c r="A68" s="4" t="s">
        <v>282</v>
      </c>
      <c r="D68" s="5" t="n">
        <v>0</v>
      </c>
    </row>
    <row r="69" spans="1:4">
      <c r="A69" s="4" t="s">
        <v>283</v>
      </c>
      <c r="D69" s="5" t="n">
        <v>14016</v>
      </c>
    </row>
    <row r="70" spans="1:4">
      <c r="A70" s="4" t="s">
        <v>270</v>
      </c>
    </row>
    <row r="71" spans="1:4">
      <c r="A71" s="3" t="s">
        <v>253</v>
      </c>
    </row>
    <row r="72" spans="1:4">
      <c r="A72" s="4" t="s">
        <v>84</v>
      </c>
      <c r="D72" s="5" t="n">
        <v>620</v>
      </c>
    </row>
    <row r="73" spans="1:4">
      <c r="A73" s="4" t="s">
        <v>29</v>
      </c>
      <c r="D73" s="5" t="n">
        <v>1382</v>
      </c>
    </row>
    <row r="74" spans="1:4">
      <c r="A74" s="4" t="s">
        <v>278</v>
      </c>
      <c r="D74" s="5" t="n">
        <v>265</v>
      </c>
    </row>
    <row r="75" spans="1:4">
      <c r="A75" s="4" t="s">
        <v>279</v>
      </c>
      <c r="D75" s="5" t="n">
        <v>0</v>
      </c>
    </row>
    <row r="76" spans="1:4">
      <c r="A76" s="4" t="s">
        <v>280</v>
      </c>
      <c r="D76" s="5" t="n">
        <v>6315</v>
      </c>
    </row>
    <row r="77" spans="1:4">
      <c r="A77" s="4" t="s">
        <v>33</v>
      </c>
      <c r="C77" s="7" t="n">
        <v>-600</v>
      </c>
      <c r="D77" s="5" t="n">
        <v>2772</v>
      </c>
    </row>
    <row r="78" spans="1:4">
      <c r="A78" s="4" t="s">
        <v>281</v>
      </c>
      <c r="D78" s="5" t="n">
        <v>154</v>
      </c>
    </row>
    <row r="79" spans="1:4">
      <c r="A79" s="4" t="s">
        <v>282</v>
      </c>
      <c r="D79" s="5" t="n">
        <v>0</v>
      </c>
    </row>
    <row r="80" spans="1:4">
      <c r="A80" s="4" t="s">
        <v>283</v>
      </c>
      <c r="D80" s="5" t="n">
        <v>11200</v>
      </c>
    </row>
    <row r="81" spans="1:4">
      <c r="A81" s="4" t="s">
        <v>267</v>
      </c>
    </row>
    <row r="82" spans="1:4">
      <c r="A82" s="3" t="s">
        <v>253</v>
      </c>
    </row>
    <row r="83" spans="1:4">
      <c r="A83" s="4" t="s">
        <v>84</v>
      </c>
      <c r="D83" s="5" t="n">
        <v>2922</v>
      </c>
    </row>
    <row r="84" spans="1:4">
      <c r="A84" s="4" t="s">
        <v>29</v>
      </c>
      <c r="D84" s="5" t="n">
        <v>3801</v>
      </c>
    </row>
    <row r="85" spans="1:4">
      <c r="A85" s="4" t="s">
        <v>278</v>
      </c>
      <c r="D85" s="5" t="n">
        <v>1794</v>
      </c>
    </row>
    <row r="86" spans="1:4">
      <c r="A86" s="4" t="s">
        <v>279</v>
      </c>
      <c r="D86" s="5" t="n">
        <v>0</v>
      </c>
    </row>
    <row r="87" spans="1:4">
      <c r="A87" s="4" t="s">
        <v>280</v>
      </c>
      <c r="D87" s="5" t="n">
        <v>21140</v>
      </c>
    </row>
    <row r="88" spans="1:4">
      <c r="A88" s="4" t="s">
        <v>33</v>
      </c>
      <c r="B88" s="5" t="n">
        <v>-3400</v>
      </c>
      <c r="D88" s="5" t="n">
        <v>14403</v>
      </c>
    </row>
    <row r="89" spans="1:4">
      <c r="A89" s="4" t="s">
        <v>281</v>
      </c>
      <c r="D89" s="5" t="n">
        <v>1508</v>
      </c>
    </row>
    <row r="90" spans="1:4">
      <c r="A90" s="4" t="s">
        <v>282</v>
      </c>
      <c r="D90" s="5" t="n">
        <v>7552</v>
      </c>
    </row>
    <row r="91" spans="1:4">
      <c r="A91" s="4" t="s">
        <v>283</v>
      </c>
      <c r="D91" s="5" t="n">
        <v>35000</v>
      </c>
    </row>
    <row r="92" spans="1:4">
      <c r="A92" s="4" t="s">
        <v>266</v>
      </c>
    </row>
    <row r="93" spans="1:4">
      <c r="A93" s="3" t="s">
        <v>253</v>
      </c>
    </row>
    <row r="94" spans="1:4">
      <c r="A94" s="4" t="s">
        <v>84</v>
      </c>
      <c r="D94" s="5" t="n">
        <v>2039</v>
      </c>
    </row>
    <row r="95" spans="1:4">
      <c r="A95" s="4" t="s">
        <v>29</v>
      </c>
      <c r="D95" s="5" t="n">
        <v>1841</v>
      </c>
    </row>
    <row r="96" spans="1:4">
      <c r="A96" s="4" t="s">
        <v>278</v>
      </c>
      <c r="D96" s="5" t="n">
        <v>1050</v>
      </c>
    </row>
    <row r="97" spans="1:4">
      <c r="A97" s="4" t="s">
        <v>279</v>
      </c>
      <c r="D97" s="5" t="n">
        <v>7</v>
      </c>
    </row>
    <row r="98" spans="1:4">
      <c r="A98" s="4" t="s">
        <v>280</v>
      </c>
      <c r="D98" s="5" t="n">
        <v>14768</v>
      </c>
    </row>
    <row r="99" spans="1:4">
      <c r="A99" s="4" t="s">
        <v>33</v>
      </c>
      <c r="D99" s="5" t="n">
        <v>8124</v>
      </c>
    </row>
    <row r="100" spans="1:4">
      <c r="A100" s="4" t="s">
        <v>281</v>
      </c>
      <c r="D100" s="5" t="n">
        <v>1708</v>
      </c>
    </row>
    <row r="101" spans="1:4">
      <c r="A101" s="4" t="s">
        <v>282</v>
      </c>
      <c r="D101" s="5" t="n">
        <v>0</v>
      </c>
    </row>
    <row r="102" spans="1:4">
      <c r="A102" s="4" t="s">
        <v>283</v>
      </c>
      <c r="D102" s="5" t="n">
        <v>26121</v>
      </c>
    </row>
    <row r="103" spans="1:4">
      <c r="A103" s="4" t="s">
        <v>258</v>
      </c>
    </row>
    <row r="104" spans="1:4">
      <c r="A104" s="3" t="s">
        <v>253</v>
      </c>
    </row>
    <row r="105" spans="1:4">
      <c r="A105" s="4" t="s">
        <v>84</v>
      </c>
      <c r="B105" s="5" t="n">
        <v>7983</v>
      </c>
      <c r="D105" s="5" t="n">
        <v>12120</v>
      </c>
    </row>
    <row r="106" spans="1:4">
      <c r="A106" s="4" t="s">
        <v>29</v>
      </c>
      <c r="B106" s="5" t="n">
        <v>8330</v>
      </c>
      <c r="D106" s="5" t="n">
        <v>18121</v>
      </c>
    </row>
    <row r="107" spans="1:4">
      <c r="A107" s="4" t="s">
        <v>278</v>
      </c>
      <c r="B107" s="5" t="n">
        <v>6250</v>
      </c>
      <c r="D107" s="5" t="n">
        <v>14557</v>
      </c>
    </row>
    <row r="108" spans="1:4">
      <c r="A108" s="4" t="s">
        <v>279</v>
      </c>
      <c r="B108" s="5" t="n">
        <v>457</v>
      </c>
      <c r="D108" s="5" t="n">
        <v>195</v>
      </c>
    </row>
    <row r="109" spans="1:4">
      <c r="A109" s="4" t="s">
        <v>280</v>
      </c>
      <c r="B109" s="5" t="n">
        <v>43265</v>
      </c>
      <c r="D109" s="5" t="n">
        <v>74103</v>
      </c>
    </row>
    <row r="110" spans="1:4">
      <c r="A110" s="4" t="s">
        <v>33</v>
      </c>
      <c r="B110" s="5" t="n">
        <v>32585</v>
      </c>
      <c r="D110" s="5" t="n">
        <v>37365</v>
      </c>
    </row>
    <row r="111" spans="1:4">
      <c r="A111" s="4" t="s">
        <v>281</v>
      </c>
      <c r="B111" s="5" t="n">
        <v>4666</v>
      </c>
      <c r="D111" s="5" t="n">
        <v>9994</v>
      </c>
    </row>
    <row r="112" spans="1:4">
      <c r="A112" s="4" t="s">
        <v>282</v>
      </c>
      <c r="B112" s="5" t="n">
        <v>10600</v>
      </c>
      <c r="D112" s="5" t="n">
        <v>7552</v>
      </c>
    </row>
    <row r="113" spans="1:4">
      <c r="A113" s="4" t="s">
        <v>283</v>
      </c>
      <c r="B113" s="7" t="n">
        <v>83604</v>
      </c>
      <c r="D113" s="7" t="n">
        <v>1389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55</v>
      </c>
      <c r="D1" s="2" t="s">
        <v>1</v>
      </c>
    </row>
    <row r="2" spans="1:5">
      <c r="B2" s="2" t="s">
        <v>2</v>
      </c>
      <c r="C2" s="2" t="s">
        <v>56</v>
      </c>
      <c r="D2" s="2" t="s">
        <v>2</v>
      </c>
      <c r="E2" s="2" t="s">
        <v>56</v>
      </c>
    </row>
    <row r="3" spans="1:5">
      <c r="A3" s="3" t="s">
        <v>121</v>
      </c>
    </row>
    <row r="4" spans="1:5">
      <c r="A4" s="4" t="s">
        <v>285</v>
      </c>
      <c r="B4" s="7" t="n">
        <v>413848</v>
      </c>
      <c r="C4" s="7" t="n">
        <v>366992</v>
      </c>
      <c r="D4" s="7" t="n">
        <v>784430</v>
      </c>
      <c r="E4" s="7" t="n">
        <v>707456</v>
      </c>
    </row>
    <row r="5" spans="1:5">
      <c r="A5" s="4" t="s">
        <v>77</v>
      </c>
      <c r="B5" s="7" t="n">
        <v>21244</v>
      </c>
      <c r="C5" s="7" t="n">
        <v>20557</v>
      </c>
      <c r="D5" s="7" t="n">
        <v>39551</v>
      </c>
      <c r="E5" s="7" t="n">
        <v>37997</v>
      </c>
    </row>
    <row r="6" spans="1:5">
      <c r="A6" s="4" t="s">
        <v>286</v>
      </c>
      <c r="B6" s="8" t="n">
        <v>1.3</v>
      </c>
      <c r="C6" s="8" t="n">
        <v>1.37</v>
      </c>
      <c r="D6" s="8" t="n">
        <v>2.5</v>
      </c>
      <c r="E6" s="8" t="n">
        <v>2.54</v>
      </c>
    </row>
    <row r="7" spans="1:5">
      <c r="A7" s="4" t="s">
        <v>287</v>
      </c>
      <c r="B7" s="8" t="n">
        <v>1.28</v>
      </c>
      <c r="C7" s="8" t="n">
        <v>1.35</v>
      </c>
      <c r="D7" s="8" t="n">
        <v>2.45</v>
      </c>
      <c r="E7" s="8" t="n">
        <v>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288</v>
      </c>
      <c r="B1" s="2" t="s">
        <v>289</v>
      </c>
      <c r="C1" s="2" t="s">
        <v>2</v>
      </c>
      <c r="D1" s="2" t="s">
        <v>56</v>
      </c>
      <c r="E1" s="2" t="s">
        <v>2</v>
      </c>
      <c r="F1" s="2" t="s">
        <v>56</v>
      </c>
      <c r="G1" s="2" t="s">
        <v>290</v>
      </c>
      <c r="H1" s="2" t="s">
        <v>25</v>
      </c>
      <c r="I1" s="2" t="s">
        <v>291</v>
      </c>
    </row>
    <row r="2" spans="1:9">
      <c r="A2" s="3" t="s">
        <v>292</v>
      </c>
    </row>
    <row r="3" spans="1:9">
      <c r="A3" s="4" t="s">
        <v>293</v>
      </c>
      <c r="C3" s="9" t="n">
        <v>2.7</v>
      </c>
      <c r="D3" s="9" t="n">
        <v>1.6</v>
      </c>
      <c r="E3" s="9" t="n">
        <v>5.1</v>
      </c>
      <c r="F3" s="9" t="n">
        <v>3.1</v>
      </c>
    </row>
    <row r="4" spans="1:9">
      <c r="A4" s="4" t="s">
        <v>294</v>
      </c>
      <c r="C4" s="5" t="n">
        <v>111669</v>
      </c>
      <c r="D4" s="5" t="n">
        <v>147981</v>
      </c>
      <c r="E4" s="5" t="n">
        <v>111669</v>
      </c>
      <c r="F4" s="5" t="n">
        <v>147981</v>
      </c>
      <c r="H4" s="5" t="n">
        <v>154981</v>
      </c>
    </row>
    <row r="5" spans="1:9">
      <c r="A5" s="4" t="s">
        <v>295</v>
      </c>
      <c r="E5" s="4" t="s">
        <v>296</v>
      </c>
    </row>
    <row r="6" spans="1:9">
      <c r="A6" s="4" t="s">
        <v>297</v>
      </c>
    </row>
    <row r="7" spans="1:9">
      <c r="A7" s="3" t="s">
        <v>292</v>
      </c>
    </row>
    <row r="8" spans="1:9">
      <c r="A8" s="4" t="s">
        <v>298</v>
      </c>
      <c r="C8" s="9" t="n">
        <v>24.5</v>
      </c>
      <c r="E8" s="9" t="n">
        <v>24.5</v>
      </c>
    </row>
    <row r="9" spans="1:9">
      <c r="A9" s="4" t="s">
        <v>299</v>
      </c>
    </row>
    <row r="10" spans="1:9">
      <c r="A10" s="3" t="s">
        <v>292</v>
      </c>
    </row>
    <row r="11" spans="1:9">
      <c r="A11" s="4" t="s">
        <v>300</v>
      </c>
      <c r="B11" s="5" t="n">
        <v>22000</v>
      </c>
    </row>
    <row r="12" spans="1:9">
      <c r="A12" s="4" t="s">
        <v>301</v>
      </c>
    </row>
    <row r="13" spans="1:9">
      <c r="A13" s="3" t="s">
        <v>292</v>
      </c>
    </row>
    <row r="14" spans="1:9">
      <c r="A14" s="4" t="s">
        <v>294</v>
      </c>
      <c r="G14" s="5" t="n">
        <v>226748</v>
      </c>
      <c r="I14" s="5" t="n">
        <v>80592</v>
      </c>
    </row>
    <row r="15" spans="1:9">
      <c r="A15" s="4" t="s">
        <v>302</v>
      </c>
    </row>
    <row r="16" spans="1:9">
      <c r="A16" s="3" t="s">
        <v>292</v>
      </c>
    </row>
    <row r="17" spans="1:9">
      <c r="A17" s="4" t="s">
        <v>294</v>
      </c>
      <c r="G17" s="5" t="n">
        <v>226740</v>
      </c>
      <c r="I17" s="5" t="n">
        <v>805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5</v>
      </c>
      <c r="D1" s="2" t="s">
        <v>1</v>
      </c>
    </row>
    <row r="2" spans="1:5">
      <c r="B2" s="2" t="s">
        <v>2</v>
      </c>
      <c r="C2" s="2" t="s">
        <v>56</v>
      </c>
      <c r="D2" s="2" t="s">
        <v>2</v>
      </c>
      <c r="E2" s="2" t="s">
        <v>56</v>
      </c>
    </row>
    <row r="3" spans="1:5">
      <c r="A3" s="3" t="s">
        <v>127</v>
      </c>
    </row>
    <row r="4" spans="1:5">
      <c r="A4" s="4" t="s">
        <v>304</v>
      </c>
      <c r="B4" s="7" t="n">
        <v>21260</v>
      </c>
      <c r="C4" s="7" t="n">
        <v>16969</v>
      </c>
      <c r="D4" s="7" t="n">
        <v>38727</v>
      </c>
      <c r="E4" s="7" t="n">
        <v>29944</v>
      </c>
    </row>
    <row r="5" spans="1:5">
      <c r="A5" s="4" t="s">
        <v>305</v>
      </c>
      <c r="B5" s="5" t="n">
        <v>16400</v>
      </c>
      <c r="C5" s="5" t="n">
        <v>15008</v>
      </c>
      <c r="D5" s="5" t="n">
        <v>15839</v>
      </c>
      <c r="E5" s="5" t="n">
        <v>14978</v>
      </c>
    </row>
    <row r="6" spans="1:5">
      <c r="A6" s="4" t="s">
        <v>306</v>
      </c>
      <c r="B6" s="5" t="n">
        <v>260</v>
      </c>
      <c r="C6" s="5" t="n">
        <v>223</v>
      </c>
      <c r="D6" s="5" t="n">
        <v>284</v>
      </c>
      <c r="E6" s="5" t="n">
        <v>234</v>
      </c>
    </row>
    <row r="7" spans="1:5">
      <c r="A7" s="4" t="s">
        <v>307</v>
      </c>
      <c r="B7" s="5" t="n">
        <v>16660</v>
      </c>
      <c r="C7" s="5" t="n">
        <v>15231</v>
      </c>
      <c r="D7" s="5" t="n">
        <v>16123</v>
      </c>
      <c r="E7" s="5" t="n">
        <v>15212</v>
      </c>
    </row>
    <row r="8" spans="1:5">
      <c r="A8" s="4" t="s">
        <v>286</v>
      </c>
      <c r="B8" s="8" t="n">
        <v>1.3</v>
      </c>
      <c r="C8" s="8" t="n">
        <v>1.13</v>
      </c>
      <c r="D8" s="8" t="n">
        <v>2.45</v>
      </c>
      <c r="E8" s="7" t="n">
        <v>2</v>
      </c>
    </row>
    <row r="9" spans="1:5">
      <c r="A9" s="4" t="s">
        <v>287</v>
      </c>
      <c r="B9" s="8" t="n">
        <v>1.28</v>
      </c>
      <c r="C9" s="8" t="n">
        <v>1.11</v>
      </c>
      <c r="D9" s="8" t="n">
        <v>2.4</v>
      </c>
      <c r="E9" s="8" t="n">
        <v>1.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2</v>
      </c>
      <c r="D1" s="2" t="s">
        <v>56</v>
      </c>
    </row>
    <row r="2" spans="1:4">
      <c r="A2" s="3" t="s">
        <v>292</v>
      </c>
    </row>
    <row r="3" spans="1:4">
      <c r="A3" s="4" t="s">
        <v>310</v>
      </c>
      <c r="B3" s="7" t="n">
        <v>98600</v>
      </c>
      <c r="C3" s="7" t="n">
        <v>93622</v>
      </c>
      <c r="D3" s="7" t="n">
        <v>0</v>
      </c>
    </row>
    <row r="4" spans="1:4">
      <c r="A4" s="4" t="s">
        <v>311</v>
      </c>
      <c r="B4" s="7" t="n">
        <v>93600</v>
      </c>
    </row>
    <row r="5" spans="1:4">
      <c r="A5" s="4" t="s">
        <v>312</v>
      </c>
    </row>
    <row r="6" spans="1:4">
      <c r="A6" s="3" t="s">
        <v>292</v>
      </c>
    </row>
    <row r="7" spans="1:4">
      <c r="A7" s="4" t="s">
        <v>313</v>
      </c>
      <c r="B7" s="5" t="n">
        <v>1350000</v>
      </c>
    </row>
    <row r="8" spans="1:4">
      <c r="A8" s="4" t="s">
        <v>314</v>
      </c>
      <c r="B8" s="7" t="n">
        <v>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5</v>
      </c>
      <c r="B1" s="2" t="s">
        <v>316</v>
      </c>
      <c r="C1" s="2" t="s">
        <v>224</v>
      </c>
      <c r="D1" s="2" t="s">
        <v>317</v>
      </c>
      <c r="E1" s="2" t="s">
        <v>224</v>
      </c>
      <c r="F1" s="2" t="s">
        <v>317</v>
      </c>
      <c r="G1" s="2" t="s">
        <v>244</v>
      </c>
      <c r="H1" s="2" t="s">
        <v>318</v>
      </c>
      <c r="I1" s="2" t="s">
        <v>319</v>
      </c>
      <c r="J1" s="2" t="s">
        <v>320</v>
      </c>
      <c r="K1" s="2" t="s">
        <v>321</v>
      </c>
    </row>
    <row r="2" spans="1:11">
      <c r="A2" s="3" t="s">
        <v>322</v>
      </c>
    </row>
    <row r="3" spans="1:11">
      <c r="A3" s="4" t="s">
        <v>323</v>
      </c>
      <c r="C3" s="7" t="n">
        <v>260710000</v>
      </c>
      <c r="E3" s="7" t="n">
        <v>260710000</v>
      </c>
      <c r="G3" s="7" t="n">
        <v>273153000</v>
      </c>
    </row>
    <row r="4" spans="1:11">
      <c r="A4" s="4" t="s">
        <v>324</v>
      </c>
      <c r="C4" s="5" t="n">
        <v>-15766000</v>
      </c>
      <c r="E4" s="5" t="n">
        <v>-15766000</v>
      </c>
      <c r="G4" s="5" t="n">
        <v>-15766000</v>
      </c>
    </row>
    <row r="5" spans="1:11">
      <c r="A5" s="4" t="s">
        <v>325</v>
      </c>
      <c r="C5" s="5" t="n">
        <v>-535000</v>
      </c>
      <c r="E5" s="5" t="n">
        <v>-535000</v>
      </c>
      <c r="G5" s="5" t="n">
        <v>-576000</v>
      </c>
    </row>
    <row r="6" spans="1:11">
      <c r="A6" s="4" t="s">
        <v>326</v>
      </c>
      <c r="C6" s="7" t="n">
        <v>244409000</v>
      </c>
      <c r="E6" s="7" t="n">
        <v>244409000</v>
      </c>
      <c r="G6" s="7" t="n">
        <v>256811000</v>
      </c>
    </row>
    <row r="7" spans="1:11">
      <c r="A7" s="4" t="s">
        <v>327</v>
      </c>
      <c r="C7" s="5" t="n">
        <v>3</v>
      </c>
      <c r="E7" s="5" t="n">
        <v>3</v>
      </c>
    </row>
    <row r="8" spans="1:11">
      <c r="A8" s="4" t="s">
        <v>328</v>
      </c>
      <c r="E8" s="10" t="n">
        <v>1.5</v>
      </c>
    </row>
    <row r="9" spans="1:11">
      <c r="A9" s="4" t="s">
        <v>329</v>
      </c>
      <c r="E9" s="5" t="n">
        <v>3</v>
      </c>
    </row>
    <row r="10" spans="1:11">
      <c r="A10" s="4" t="s">
        <v>330</v>
      </c>
      <c r="E10" s="10" t="n">
        <v>1.5</v>
      </c>
    </row>
    <row r="11" spans="1:11">
      <c r="A11" s="4" t="s">
        <v>331</v>
      </c>
      <c r="C11" s="7" t="n">
        <v>1800000</v>
      </c>
      <c r="D11" s="7" t="n">
        <v>1600000</v>
      </c>
      <c r="E11" s="7" t="n">
        <v>3500000</v>
      </c>
      <c r="F11" s="7" t="n">
        <v>2900000</v>
      </c>
    </row>
    <row r="12" spans="1:11">
      <c r="A12" s="4" t="s">
        <v>332</v>
      </c>
    </row>
    <row r="13" spans="1:11">
      <c r="A13" s="3" t="s">
        <v>322</v>
      </c>
    </row>
    <row r="14" spans="1:11">
      <c r="A14" s="4" t="s">
        <v>333</v>
      </c>
      <c r="E14" s="4" t="s">
        <v>334</v>
      </c>
      <c r="G14" s="4" t="s">
        <v>335</v>
      </c>
    </row>
    <row r="15" spans="1:11">
      <c r="A15" s="4" t="s">
        <v>336</v>
      </c>
    </row>
    <row r="16" spans="1:11">
      <c r="A16" s="3" t="s">
        <v>322</v>
      </c>
    </row>
    <row r="17" spans="1:11">
      <c r="A17" s="4" t="s">
        <v>337</v>
      </c>
      <c r="C17" s="4" t="s">
        <v>338</v>
      </c>
      <c r="G17" s="4" t="s">
        <v>339</v>
      </c>
    </row>
    <row r="18" spans="1:11">
      <c r="A18" s="4" t="s">
        <v>340</v>
      </c>
      <c r="C18" s="4" t="s">
        <v>341</v>
      </c>
      <c r="E18" s="4" t="s">
        <v>341</v>
      </c>
      <c r="G18" s="4" t="s">
        <v>342</v>
      </c>
    </row>
    <row r="19" spans="1:11">
      <c r="A19" s="4" t="s">
        <v>343</v>
      </c>
    </row>
    <row r="20" spans="1:11">
      <c r="A20" s="3" t="s">
        <v>322</v>
      </c>
    </row>
    <row r="21" spans="1:11">
      <c r="A21" s="4" t="s">
        <v>337</v>
      </c>
      <c r="C21" s="4" t="s">
        <v>344</v>
      </c>
      <c r="G21" s="4" t="s">
        <v>345</v>
      </c>
    </row>
    <row r="22" spans="1:11">
      <c r="A22" s="4" t="s">
        <v>340</v>
      </c>
      <c r="C22" s="4" t="s">
        <v>346</v>
      </c>
      <c r="E22" s="4" t="s">
        <v>346</v>
      </c>
      <c r="G22" s="4" t="s">
        <v>347</v>
      </c>
    </row>
    <row r="23" spans="1:11">
      <c r="A23" s="4" t="s">
        <v>348</v>
      </c>
    </row>
    <row r="24" spans="1:11">
      <c r="A24" s="3" t="s">
        <v>322</v>
      </c>
    </row>
    <row r="25" spans="1:11">
      <c r="A25" s="4" t="s">
        <v>329</v>
      </c>
      <c r="E25" s="10" t="n">
        <v>1.47</v>
      </c>
    </row>
    <row r="26" spans="1:11">
      <c r="A26" s="4" t="s">
        <v>330</v>
      </c>
      <c r="E26" s="10" t="n">
        <v>4.02</v>
      </c>
    </row>
    <row r="27" spans="1:11">
      <c r="A27" s="4" t="s">
        <v>349</v>
      </c>
    </row>
    <row r="28" spans="1:11">
      <c r="A28" s="3" t="s">
        <v>322</v>
      </c>
    </row>
    <row r="29" spans="1:11">
      <c r="A29" s="4" t="s">
        <v>323</v>
      </c>
      <c r="C29" s="7" t="n">
        <v>181926000</v>
      </c>
      <c r="E29" s="7" t="n">
        <v>181926000</v>
      </c>
      <c r="G29" s="7" t="n">
        <v>190427000</v>
      </c>
    </row>
    <row r="30" spans="1:11">
      <c r="A30" s="4" t="s">
        <v>350</v>
      </c>
    </row>
    <row r="31" spans="1:11">
      <c r="A31" s="3" t="s">
        <v>322</v>
      </c>
    </row>
    <row r="32" spans="1:11">
      <c r="A32" s="4" t="s">
        <v>323</v>
      </c>
      <c r="C32" s="5" t="n">
        <v>78784000</v>
      </c>
      <c r="E32" s="5" t="n">
        <v>78784000</v>
      </c>
      <c r="G32" s="5" t="n">
        <v>82726000</v>
      </c>
    </row>
    <row r="33" spans="1:11">
      <c r="A33" s="4" t="s">
        <v>351</v>
      </c>
    </row>
    <row r="34" spans="1:11">
      <c r="A34" s="3" t="s">
        <v>322</v>
      </c>
    </row>
    <row r="35" spans="1:11">
      <c r="A35" s="4" t="s">
        <v>352</v>
      </c>
      <c r="H35" s="7" t="n">
        <v>450000000</v>
      </c>
      <c r="I35" s="7" t="n">
        <v>360000000</v>
      </c>
      <c r="J35" s="7" t="n">
        <v>300000000</v>
      </c>
      <c r="K35" s="7" t="n">
        <v>250000000</v>
      </c>
    </row>
    <row r="36" spans="1:11">
      <c r="A36" s="4" t="s">
        <v>353</v>
      </c>
    </row>
    <row r="37" spans="1:11">
      <c r="A37" s="3" t="s">
        <v>322</v>
      </c>
    </row>
    <row r="38" spans="1:11">
      <c r="A38" s="4" t="s">
        <v>352</v>
      </c>
      <c r="H38" s="5" t="n">
        <v>367300000</v>
      </c>
      <c r="I38" s="5" t="n">
        <v>269400000</v>
      </c>
      <c r="J38" s="7" t="n">
        <v>225000000</v>
      </c>
      <c r="K38" s="5" t="n">
        <v>175000000</v>
      </c>
    </row>
    <row r="39" spans="1:11">
      <c r="A39" s="4" t="s">
        <v>354</v>
      </c>
    </row>
    <row r="40" spans="1:11">
      <c r="A40" s="3" t="s">
        <v>322</v>
      </c>
    </row>
    <row r="41" spans="1:11">
      <c r="A41" s="4" t="s">
        <v>355</v>
      </c>
      <c r="C41" s="5" t="n">
        <v>181000000</v>
      </c>
      <c r="E41" s="5" t="n">
        <v>181000000</v>
      </c>
      <c r="G41" s="5" t="n">
        <v>187000000</v>
      </c>
    </row>
    <row r="42" spans="1:11">
      <c r="A42" s="4" t="s">
        <v>356</v>
      </c>
    </row>
    <row r="43" spans="1:11">
      <c r="A43" s="3" t="s">
        <v>322</v>
      </c>
    </row>
    <row r="44" spans="1:11">
      <c r="A44" s="4" t="s">
        <v>355</v>
      </c>
      <c r="C44" s="5" t="n">
        <v>900000</v>
      </c>
      <c r="E44" s="5" t="n">
        <v>900000</v>
      </c>
      <c r="G44" s="7" t="n">
        <v>3400000</v>
      </c>
    </row>
    <row r="45" spans="1:11">
      <c r="A45" s="4" t="s">
        <v>357</v>
      </c>
    </row>
    <row r="46" spans="1:11">
      <c r="A46" s="3" t="s">
        <v>322</v>
      </c>
    </row>
    <row r="47" spans="1:11">
      <c r="A47" s="4" t="s">
        <v>352</v>
      </c>
      <c r="H47" s="7" t="n">
        <v>82700000</v>
      </c>
      <c r="I47" s="7" t="n">
        <v>90600000</v>
      </c>
      <c r="K47" s="7" t="n">
        <v>75000000</v>
      </c>
    </row>
    <row r="48" spans="1:11">
      <c r="A48" s="4" t="s">
        <v>358</v>
      </c>
      <c r="B48" s="7" t="n">
        <v>3900000</v>
      </c>
      <c r="E48" s="5" t="n">
        <v>2700000</v>
      </c>
    </row>
    <row r="49" spans="1:11">
      <c r="A49" s="4" t="s">
        <v>359</v>
      </c>
    </row>
    <row r="50" spans="1:11">
      <c r="A50" s="3" t="s">
        <v>322</v>
      </c>
    </row>
    <row r="51" spans="1:11">
      <c r="A51" s="4" t="s">
        <v>352</v>
      </c>
      <c r="C51" s="5" t="n">
        <v>10000000</v>
      </c>
      <c r="E51" s="5" t="n">
        <v>10000000</v>
      </c>
    </row>
    <row r="52" spans="1:11">
      <c r="A52" s="4" t="s">
        <v>360</v>
      </c>
    </row>
    <row r="53" spans="1:11">
      <c r="A53" s="3" t="s">
        <v>322</v>
      </c>
    </row>
    <row r="54" spans="1:11">
      <c r="A54" s="4" t="s">
        <v>352</v>
      </c>
      <c r="C54" s="7" t="n">
        <v>10000000</v>
      </c>
      <c r="E54"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1</v>
      </c>
      <c r="B1" s="2" t="s">
        <v>55</v>
      </c>
      <c r="D1" s="2" t="s">
        <v>1</v>
      </c>
    </row>
    <row r="2" spans="1:5">
      <c r="B2" s="2" t="s">
        <v>2</v>
      </c>
      <c r="C2" s="2" t="s">
        <v>56</v>
      </c>
      <c r="D2" s="2" t="s">
        <v>2</v>
      </c>
      <c r="E2" s="2" t="s">
        <v>56</v>
      </c>
    </row>
    <row r="3" spans="1:5">
      <c r="A3" s="3" t="s">
        <v>136</v>
      </c>
    </row>
    <row r="4" spans="1:5">
      <c r="A4" s="4" t="s">
        <v>362</v>
      </c>
      <c r="B4" s="4" t="s">
        <v>363</v>
      </c>
      <c r="C4" s="4" t="s">
        <v>364</v>
      </c>
      <c r="D4" s="4" t="s">
        <v>365</v>
      </c>
      <c r="E4" s="4" t="s">
        <v>366</v>
      </c>
    </row>
    <row r="5" spans="1:5">
      <c r="A5" s="4" t="s">
        <v>184</v>
      </c>
      <c r="B5" s="9" t="n">
        <v>0.9</v>
      </c>
      <c r="C5" s="9" t="n">
        <v>0.3</v>
      </c>
      <c r="D5" s="9" t="n">
        <v>4.6</v>
      </c>
      <c r="E5" s="9" t="n">
        <v>1.2</v>
      </c>
    </row>
    <row r="6" spans="1:5">
      <c r="A6" s="4" t="s">
        <v>367</v>
      </c>
      <c r="B6" s="9" t="n">
        <v>19.2</v>
      </c>
      <c r="C6" s="9" t="n">
        <v>16.4</v>
      </c>
      <c r="D6" s="9" t="n">
        <v>19.5</v>
      </c>
      <c r="E6" s="9" t="n">
        <v>1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6</v>
      </c>
    </row>
    <row r="3" spans="1:3">
      <c r="A3" s="3" t="s">
        <v>76</v>
      </c>
    </row>
    <row r="4" spans="1:3">
      <c r="A4" s="4" t="s">
        <v>77</v>
      </c>
      <c r="B4" s="7" t="n">
        <v>38727</v>
      </c>
      <c r="C4" s="7" t="n">
        <v>29944</v>
      </c>
    </row>
    <row r="5" spans="1:3">
      <c r="A5" s="3" t="s">
        <v>78</v>
      </c>
    </row>
    <row r="6" spans="1:3">
      <c r="A6" s="4" t="s">
        <v>79</v>
      </c>
      <c r="B6" s="5" t="n">
        <v>15778</v>
      </c>
      <c r="C6" s="5" t="n">
        <v>11114</v>
      </c>
    </row>
    <row r="7" spans="1:3">
      <c r="A7" s="4" t="s">
        <v>80</v>
      </c>
      <c r="B7" s="5" t="n">
        <v>5117</v>
      </c>
      <c r="C7" s="5" t="n">
        <v>3133</v>
      </c>
    </row>
    <row r="8" spans="1:3">
      <c r="A8" s="4" t="s">
        <v>81</v>
      </c>
      <c r="B8" s="5" t="n">
        <v>-1655</v>
      </c>
      <c r="C8" s="5" t="n">
        <v>-1903</v>
      </c>
    </row>
    <row r="9" spans="1:3">
      <c r="A9" s="4" t="s">
        <v>82</v>
      </c>
      <c r="B9" s="5" t="n">
        <v>340</v>
      </c>
      <c r="C9" s="5" t="n">
        <v>522</v>
      </c>
    </row>
    <row r="10" spans="1:3">
      <c r="A10" s="3" t="s">
        <v>83</v>
      </c>
    </row>
    <row r="11" spans="1:3">
      <c r="A11" s="4" t="s">
        <v>84</v>
      </c>
      <c r="B11" s="5" t="n">
        <v>-52899</v>
      </c>
      <c r="C11" s="5" t="n">
        <v>-46016</v>
      </c>
    </row>
    <row r="12" spans="1:3">
      <c r="A12" s="4" t="s">
        <v>29</v>
      </c>
      <c r="B12" s="5" t="n">
        <v>-5432</v>
      </c>
      <c r="C12" s="5" t="n">
        <v>-979</v>
      </c>
    </row>
    <row r="13" spans="1:3">
      <c r="A13" s="4" t="s">
        <v>85</v>
      </c>
      <c r="B13" s="5" t="n">
        <v>1790</v>
      </c>
      <c r="C13" s="5" t="n">
        <v>1683</v>
      </c>
    </row>
    <row r="14" spans="1:3">
      <c r="A14" s="4" t="s">
        <v>86</v>
      </c>
      <c r="B14" s="5" t="n">
        <v>17643</v>
      </c>
      <c r="C14" s="5" t="n">
        <v>21544</v>
      </c>
    </row>
    <row r="15" spans="1:3">
      <c r="A15" s="4" t="s">
        <v>87</v>
      </c>
      <c r="B15" s="5" t="n">
        <v>19409</v>
      </c>
      <c r="C15" s="5" t="n">
        <v>19042</v>
      </c>
    </row>
    <row r="16" spans="1:3">
      <c r="A16" s="3" t="s">
        <v>88</v>
      </c>
    </row>
    <row r="17" spans="1:3">
      <c r="A17" s="4" t="s">
        <v>89</v>
      </c>
      <c r="B17" s="5" t="n">
        <v>-8774</v>
      </c>
      <c r="C17" s="5" t="n">
        <v>-6070</v>
      </c>
    </row>
    <row r="18" spans="1:3">
      <c r="A18" s="4" t="s">
        <v>90</v>
      </c>
      <c r="B18" s="5" t="n">
        <v>57</v>
      </c>
      <c r="C18" s="5" t="n">
        <v>201</v>
      </c>
    </row>
    <row r="19" spans="1:3">
      <c r="A19" s="4" t="s">
        <v>91</v>
      </c>
      <c r="B19" s="5" t="n">
        <v>-83604</v>
      </c>
      <c r="C19" s="5" t="n">
        <v>-67005</v>
      </c>
    </row>
    <row r="20" spans="1:3">
      <c r="A20" s="4" t="s">
        <v>92</v>
      </c>
      <c r="B20" s="5" t="n">
        <v>-13</v>
      </c>
      <c r="C20" s="5" t="n">
        <v>-13</v>
      </c>
    </row>
    <row r="21" spans="1:3">
      <c r="A21" s="4" t="s">
        <v>93</v>
      </c>
      <c r="B21" s="5" t="n">
        <v>-92334</v>
      </c>
      <c r="C21" s="5" t="n">
        <v>-72887</v>
      </c>
    </row>
    <row r="22" spans="1:3">
      <c r="A22" s="3" t="s">
        <v>94</v>
      </c>
    </row>
    <row r="23" spans="1:3">
      <c r="A23" s="4" t="s">
        <v>95</v>
      </c>
      <c r="B23" s="5" t="n">
        <v>-3941</v>
      </c>
      <c r="C23" s="5" t="n">
        <v>-2679</v>
      </c>
    </row>
    <row r="24" spans="1:3">
      <c r="A24" s="4" t="s">
        <v>96</v>
      </c>
      <c r="B24" s="5" t="n">
        <v>226810</v>
      </c>
      <c r="C24" s="5" t="n">
        <v>207497</v>
      </c>
    </row>
    <row r="25" spans="1:3">
      <c r="A25" s="4" t="s">
        <v>97</v>
      </c>
      <c r="B25" s="5" t="n">
        <v>-235312</v>
      </c>
      <c r="C25" s="5" t="n">
        <v>-147588</v>
      </c>
    </row>
    <row r="26" spans="1:3">
      <c r="A26" s="4" t="s">
        <v>98</v>
      </c>
      <c r="B26" s="5" t="n">
        <v>-995</v>
      </c>
      <c r="C26" s="5" t="n">
        <v>-26</v>
      </c>
    </row>
    <row r="27" spans="1:3">
      <c r="A27" s="4" t="s">
        <v>99</v>
      </c>
      <c r="B27" s="5" t="n">
        <v>0</v>
      </c>
      <c r="C27" s="5" t="n">
        <v>-4667</v>
      </c>
    </row>
    <row r="28" spans="1:3">
      <c r="A28" s="4" t="s">
        <v>100</v>
      </c>
      <c r="B28" s="5" t="n">
        <v>-3025</v>
      </c>
      <c r="C28" s="5" t="n">
        <v>-556</v>
      </c>
    </row>
    <row r="29" spans="1:3">
      <c r="A29" s="4" t="s">
        <v>101</v>
      </c>
      <c r="B29" s="5" t="n">
        <v>93622</v>
      </c>
      <c r="C29" s="5" t="n">
        <v>0</v>
      </c>
    </row>
    <row r="30" spans="1:3">
      <c r="A30" s="4" t="s">
        <v>102</v>
      </c>
      <c r="B30" s="5" t="n">
        <v>926</v>
      </c>
      <c r="C30" s="5" t="n">
        <v>1863</v>
      </c>
    </row>
    <row r="31" spans="1:3">
      <c r="A31" s="4" t="s">
        <v>103</v>
      </c>
      <c r="B31" s="5" t="n">
        <v>-3</v>
      </c>
      <c r="C31" s="5" t="n">
        <v>-51</v>
      </c>
    </row>
    <row r="32" spans="1:3">
      <c r="A32" s="4" t="s">
        <v>104</v>
      </c>
      <c r="B32" s="5" t="n">
        <v>78082</v>
      </c>
      <c r="C32" s="5" t="n">
        <v>53793</v>
      </c>
    </row>
    <row r="33" spans="1:3">
      <c r="A33" s="4" t="s">
        <v>105</v>
      </c>
      <c r="B33" s="5" t="n">
        <v>5157</v>
      </c>
      <c r="C33" s="5" t="n">
        <v>-52</v>
      </c>
    </row>
    <row r="34" spans="1:3">
      <c r="A34" s="4" t="s">
        <v>106</v>
      </c>
      <c r="B34" s="5" t="n">
        <v>6449</v>
      </c>
      <c r="C34" s="5" t="n">
        <v>87</v>
      </c>
    </row>
    <row r="35" spans="1:3">
      <c r="A35" s="4" t="s">
        <v>107</v>
      </c>
      <c r="B35" s="7" t="n">
        <v>11606</v>
      </c>
      <c r="C35" s="7" t="n">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6</v>
      </c>
    </row>
    <row r="3" spans="1:3">
      <c r="A3" s="4" t="s">
        <v>230</v>
      </c>
    </row>
    <row r="4" spans="1:3">
      <c r="A4" s="3" t="s">
        <v>369</v>
      </c>
    </row>
    <row r="5" spans="1:3">
      <c r="A5" s="4" t="s">
        <v>370</v>
      </c>
      <c r="B5" s="4" t="s">
        <v>371</v>
      </c>
      <c r="C5" s="4" t="s">
        <v>372</v>
      </c>
    </row>
    <row r="6" spans="1:3">
      <c r="A6" s="4" t="s">
        <v>231</v>
      </c>
    </row>
    <row r="7" spans="1:3">
      <c r="A7" s="3" t="s">
        <v>369</v>
      </c>
    </row>
    <row r="8" spans="1:3">
      <c r="A8" s="4" t="s">
        <v>370</v>
      </c>
      <c r="B8" s="4" t="s">
        <v>373</v>
      </c>
      <c r="C8" s="4" t="s">
        <v>3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55</v>
      </c>
      <c r="D1" s="2" t="s">
        <v>1</v>
      </c>
    </row>
    <row r="2" spans="1:5">
      <c r="B2" s="2" t="s">
        <v>2</v>
      </c>
      <c r="C2" s="2" t="s">
        <v>56</v>
      </c>
      <c r="D2" s="2" t="s">
        <v>2</v>
      </c>
      <c r="E2" s="2" t="s">
        <v>56</v>
      </c>
    </row>
    <row r="3" spans="1:5">
      <c r="A3" s="3" t="s">
        <v>369</v>
      </c>
    </row>
    <row r="4" spans="1:5">
      <c r="A4" s="4" t="s">
        <v>58</v>
      </c>
      <c r="B4" s="7" t="n">
        <v>407145</v>
      </c>
      <c r="C4" s="7" t="n">
        <v>315163</v>
      </c>
      <c r="D4" s="7" t="n">
        <v>752572</v>
      </c>
      <c r="E4" s="7" t="n">
        <v>593800</v>
      </c>
    </row>
    <row r="5" spans="1:5">
      <c r="A5" s="4" t="s">
        <v>376</v>
      </c>
      <c r="B5" s="5" t="n">
        <v>33707</v>
      </c>
      <c r="C5" s="5" t="n">
        <v>28007</v>
      </c>
      <c r="D5" s="5" t="n">
        <v>57622</v>
      </c>
      <c r="E5" s="5" t="n">
        <v>48621</v>
      </c>
    </row>
    <row r="6" spans="1:5">
      <c r="A6" s="4" t="s">
        <v>377</v>
      </c>
    </row>
    <row r="7" spans="1:5">
      <c r="A7" s="3" t="s">
        <v>369</v>
      </c>
    </row>
    <row r="8" spans="1:5">
      <c r="A8" s="4" t="s">
        <v>58</v>
      </c>
      <c r="B8" s="5" t="n">
        <v>8073</v>
      </c>
      <c r="C8" s="5" t="n">
        <v>7255</v>
      </c>
      <c r="D8" s="5" t="n">
        <v>15657</v>
      </c>
      <c r="E8" s="5" t="n">
        <v>12997</v>
      </c>
    </row>
    <row r="9" spans="1:5">
      <c r="A9" s="4" t="s">
        <v>378</v>
      </c>
    </row>
    <row r="10" spans="1:5">
      <c r="A10" s="3" t="s">
        <v>369</v>
      </c>
    </row>
    <row r="11" spans="1:5">
      <c r="A11" s="4" t="s">
        <v>58</v>
      </c>
      <c r="B11" s="5" t="n">
        <v>415218</v>
      </c>
      <c r="C11" s="5" t="n">
        <v>322418</v>
      </c>
      <c r="D11" s="5" t="n">
        <v>768229</v>
      </c>
      <c r="E11" s="5" t="n">
        <v>606797</v>
      </c>
    </row>
    <row r="12" spans="1:5">
      <c r="A12" s="4" t="s">
        <v>376</v>
      </c>
      <c r="B12" s="5" t="n">
        <v>45659</v>
      </c>
      <c r="C12" s="5" t="n">
        <v>35166</v>
      </c>
      <c r="D12" s="5" t="n">
        <v>80438</v>
      </c>
      <c r="E12" s="5" t="n">
        <v>64926</v>
      </c>
    </row>
    <row r="13" spans="1:5">
      <c r="A13" s="4" t="s">
        <v>230</v>
      </c>
    </row>
    <row r="14" spans="1:5">
      <c r="A14" s="3" t="s">
        <v>369</v>
      </c>
    </row>
    <row r="15" spans="1:5">
      <c r="A15" s="4" t="s">
        <v>58</v>
      </c>
      <c r="B15" s="5" t="n">
        <v>336737</v>
      </c>
      <c r="C15" s="5" t="n">
        <v>255065</v>
      </c>
      <c r="D15" s="5" t="n">
        <v>621243</v>
      </c>
      <c r="E15" s="5" t="n">
        <v>482014</v>
      </c>
    </row>
    <row r="16" spans="1:5">
      <c r="A16" s="4" t="s">
        <v>379</v>
      </c>
    </row>
    <row r="17" spans="1:5">
      <c r="A17" s="3" t="s">
        <v>369</v>
      </c>
    </row>
    <row r="18" spans="1:5">
      <c r="A18" s="4" t="s">
        <v>58</v>
      </c>
      <c r="B18" s="5" t="n">
        <v>7421</v>
      </c>
      <c r="C18" s="5" t="n">
        <v>6414</v>
      </c>
      <c r="D18" s="5" t="n">
        <v>14405</v>
      </c>
      <c r="E18" s="5" t="n">
        <v>11469</v>
      </c>
    </row>
    <row r="19" spans="1:5">
      <c r="A19" s="4" t="s">
        <v>380</v>
      </c>
    </row>
    <row r="20" spans="1:5">
      <c r="A20" s="3" t="s">
        <v>369</v>
      </c>
    </row>
    <row r="21" spans="1:5">
      <c r="A21" s="4" t="s">
        <v>58</v>
      </c>
      <c r="B21" s="5" t="n">
        <v>344158</v>
      </c>
      <c r="C21" s="5" t="n">
        <v>261479</v>
      </c>
      <c r="D21" s="5" t="n">
        <v>635648</v>
      </c>
      <c r="E21" s="5" t="n">
        <v>493483</v>
      </c>
    </row>
    <row r="22" spans="1:5">
      <c r="A22" s="4" t="s">
        <v>376</v>
      </c>
      <c r="B22" s="5" t="n">
        <v>41191</v>
      </c>
      <c r="C22" s="5" t="n">
        <v>31254</v>
      </c>
      <c r="D22" s="5" t="n">
        <v>72260</v>
      </c>
      <c r="E22" s="5" t="n">
        <v>57412</v>
      </c>
    </row>
    <row r="23" spans="1:5">
      <c r="A23" s="4" t="s">
        <v>231</v>
      </c>
    </row>
    <row r="24" spans="1:5">
      <c r="A24" s="3" t="s">
        <v>369</v>
      </c>
    </row>
    <row r="25" spans="1:5">
      <c r="A25" s="4" t="s">
        <v>58</v>
      </c>
      <c r="B25" s="5" t="n">
        <v>70408</v>
      </c>
      <c r="C25" s="5" t="n">
        <v>60098</v>
      </c>
      <c r="D25" s="5" t="n">
        <v>131329</v>
      </c>
      <c r="E25" s="5" t="n">
        <v>111786</v>
      </c>
    </row>
    <row r="26" spans="1:5">
      <c r="A26" s="4" t="s">
        <v>381</v>
      </c>
    </row>
    <row r="27" spans="1:5">
      <c r="A27" s="3" t="s">
        <v>369</v>
      </c>
    </row>
    <row r="28" spans="1:5">
      <c r="A28" s="4" t="s">
        <v>58</v>
      </c>
      <c r="B28" s="5" t="n">
        <v>652</v>
      </c>
      <c r="C28" s="5" t="n">
        <v>841</v>
      </c>
      <c r="D28" s="5" t="n">
        <v>1252</v>
      </c>
      <c r="E28" s="5" t="n">
        <v>1528</v>
      </c>
    </row>
    <row r="29" spans="1:5">
      <c r="A29" s="4" t="s">
        <v>382</v>
      </c>
    </row>
    <row r="30" spans="1:5">
      <c r="A30" s="3" t="s">
        <v>369</v>
      </c>
    </row>
    <row r="31" spans="1:5">
      <c r="A31" s="4" t="s">
        <v>58</v>
      </c>
      <c r="B31" s="5" t="n">
        <v>71060</v>
      </c>
      <c r="C31" s="5" t="n">
        <v>60939</v>
      </c>
      <c r="D31" s="5" t="n">
        <v>132581</v>
      </c>
      <c r="E31" s="5" t="n">
        <v>113314</v>
      </c>
    </row>
    <row r="32" spans="1:5">
      <c r="A32" s="4" t="s">
        <v>376</v>
      </c>
      <c r="B32" s="7" t="n">
        <v>4468</v>
      </c>
      <c r="C32" s="7" t="n">
        <v>3912</v>
      </c>
      <c r="D32" s="7" t="n">
        <v>8178</v>
      </c>
      <c r="E32" s="7" t="n">
        <v>75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5</v>
      </c>
      <c r="D1" s="2" t="s">
        <v>1</v>
      </c>
    </row>
    <row r="2" spans="1:5">
      <c r="B2" s="2" t="s">
        <v>2</v>
      </c>
      <c r="C2" s="2" t="s">
        <v>56</v>
      </c>
      <c r="D2" s="2" t="s">
        <v>2</v>
      </c>
      <c r="E2" s="2" t="s">
        <v>56</v>
      </c>
    </row>
    <row r="3" spans="1:5">
      <c r="A3" s="3" t="s">
        <v>369</v>
      </c>
    </row>
    <row r="4" spans="1:5">
      <c r="A4" s="4" t="s">
        <v>256</v>
      </c>
      <c r="B4" s="7" t="n">
        <v>33707</v>
      </c>
      <c r="C4" s="7" t="n">
        <v>28007</v>
      </c>
      <c r="D4" s="7" t="n">
        <v>57622</v>
      </c>
      <c r="E4" s="7" t="n">
        <v>48621</v>
      </c>
    </row>
    <row r="5" spans="1:5">
      <c r="A5" s="4" t="s">
        <v>384</v>
      </c>
      <c r="B5" s="5" t="n">
        <v>-37793</v>
      </c>
      <c r="C5" s="5" t="n">
        <v>-27277</v>
      </c>
      <c r="D5" s="5" t="n">
        <v>-71427</v>
      </c>
      <c r="E5" s="5" t="n">
        <v>-52015</v>
      </c>
    </row>
    <row r="6" spans="1:5">
      <c r="A6" s="4" t="s">
        <v>239</v>
      </c>
      <c r="B6" s="5" t="n">
        <v>-4817</v>
      </c>
      <c r="C6" s="5" t="n">
        <v>-3225</v>
      </c>
      <c r="D6" s="5" t="n">
        <v>-9002</v>
      </c>
      <c r="E6" s="5" t="n">
        <v>-5993</v>
      </c>
    </row>
    <row r="7" spans="1:5">
      <c r="A7" s="4" t="s">
        <v>378</v>
      </c>
    </row>
    <row r="8" spans="1:5">
      <c r="A8" s="3" t="s">
        <v>369</v>
      </c>
    </row>
    <row r="9" spans="1:5">
      <c r="A9" s="4" t="s">
        <v>256</v>
      </c>
      <c r="B9" s="5" t="n">
        <v>45659</v>
      </c>
      <c r="C9" s="5" t="n">
        <v>35166</v>
      </c>
      <c r="D9" s="5" t="n">
        <v>80438</v>
      </c>
      <c r="E9" s="5" t="n">
        <v>64926</v>
      </c>
    </row>
    <row r="10" spans="1:5">
      <c r="A10" s="4" t="s">
        <v>385</v>
      </c>
    </row>
    <row r="11" spans="1:5">
      <c r="A11" s="3" t="s">
        <v>369</v>
      </c>
    </row>
    <row r="12" spans="1:5">
      <c r="A12" s="4" t="s">
        <v>384</v>
      </c>
      <c r="B12" s="5" t="n">
        <v>-7135</v>
      </c>
      <c r="C12" s="5" t="n">
        <v>-3934</v>
      </c>
      <c r="D12" s="5" t="n">
        <v>-13814</v>
      </c>
      <c r="E12" s="5" t="n">
        <v>-10312</v>
      </c>
    </row>
    <row r="13" spans="1:5">
      <c r="A13" s="4" t="s">
        <v>239</v>
      </c>
      <c r="B13" s="7" t="n">
        <v>-4817</v>
      </c>
      <c r="C13" s="7" t="n">
        <v>-3225</v>
      </c>
      <c r="D13" s="7" t="n">
        <v>-9002</v>
      </c>
      <c r="E13" s="7" t="n">
        <v>-59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86</v>
      </c>
      <c r="B1" s="2" t="s">
        <v>241</v>
      </c>
      <c r="C1" s="2" t="s">
        <v>55</v>
      </c>
      <c r="D1" s="2" t="s">
        <v>1</v>
      </c>
    </row>
    <row r="2" spans="1:4">
      <c r="B2" s="2" t="s">
        <v>387</v>
      </c>
      <c r="C2" s="2" t="s">
        <v>2</v>
      </c>
      <c r="D2" s="2" t="s">
        <v>2</v>
      </c>
    </row>
    <row r="3" spans="1:4">
      <c r="A3" s="3" t="s">
        <v>388</v>
      </c>
    </row>
    <row r="4" spans="1:4">
      <c r="A4" s="4" t="s">
        <v>389</v>
      </c>
      <c r="B4" s="4" t="s">
        <v>390</v>
      </c>
    </row>
    <row r="5" spans="1:4">
      <c r="A5" s="4" t="s">
        <v>391</v>
      </c>
      <c r="C5" s="5" t="n">
        <v>0</v>
      </c>
      <c r="D5" s="5" t="n">
        <v>0</v>
      </c>
    </row>
    <row r="6" spans="1:4">
      <c r="A6" s="4" t="s">
        <v>392</v>
      </c>
    </row>
    <row r="7" spans="1:4">
      <c r="A7" s="3" t="s">
        <v>388</v>
      </c>
    </row>
    <row r="8" spans="1:4">
      <c r="A8" s="4" t="s">
        <v>393</v>
      </c>
      <c r="B8" s="7"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94</v>
      </c>
      <c r="B1" s="2" t="s">
        <v>1</v>
      </c>
    </row>
    <row r="2" spans="1:2">
      <c r="B2" s="2" t="s">
        <v>395</v>
      </c>
    </row>
    <row r="3" spans="1:2">
      <c r="A3" s="4" t="s">
        <v>396</v>
      </c>
    </row>
    <row r="4" spans="1:2">
      <c r="A4" s="3" t="s">
        <v>397</v>
      </c>
    </row>
    <row r="5" spans="1:2">
      <c r="A5" s="4" t="s">
        <v>398</v>
      </c>
      <c r="B5" s="5" t="n">
        <v>3</v>
      </c>
    </row>
    <row r="6" spans="1:2">
      <c r="A6" s="4" t="s">
        <v>399</v>
      </c>
    </row>
    <row r="7" spans="1:2">
      <c r="A7" s="3" t="s">
        <v>397</v>
      </c>
    </row>
    <row r="8" spans="1:2">
      <c r="A8" s="4" t="s">
        <v>400</v>
      </c>
      <c r="B8" s="9" t="n">
        <v>0.4</v>
      </c>
    </row>
    <row r="9" spans="1:2">
      <c r="A9" s="4" t="s">
        <v>401</v>
      </c>
    </row>
    <row r="10" spans="1:2">
      <c r="A10" s="3" t="s">
        <v>397</v>
      </c>
    </row>
    <row r="11" spans="1:2">
      <c r="A11" s="4" t="s">
        <v>402</v>
      </c>
      <c r="B11" s="11" t="n">
        <v>1.1</v>
      </c>
    </row>
    <row r="12" spans="1:2">
      <c r="A12" s="4" t="s">
        <v>403</v>
      </c>
    </row>
    <row r="13" spans="1:2">
      <c r="A13" s="3" t="s">
        <v>397</v>
      </c>
    </row>
    <row r="14" spans="1:2">
      <c r="A14" s="4" t="s">
        <v>402</v>
      </c>
      <c r="B14" s="9"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04</v>
      </c>
      <c r="B1" s="2" t="s">
        <v>241</v>
      </c>
    </row>
    <row r="2" spans="1:2">
      <c r="B2" s="2" t="s">
        <v>405</v>
      </c>
    </row>
    <row r="3" spans="1:2">
      <c r="A3" s="4" t="s">
        <v>406</v>
      </c>
    </row>
    <row r="4" spans="1:2">
      <c r="A4" s="3" t="s">
        <v>407</v>
      </c>
    </row>
    <row r="5" spans="1:2">
      <c r="A5" s="4" t="s">
        <v>263</v>
      </c>
      <c r="B5" s="9" t="n">
        <v>1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55:06Z</dcterms:created>
  <dcterms:modified xmlns:dcterms="http://purl.org/dc/terms/" xmlns:xsi="http://www.w3.org/2001/XMLSchema-instance" xsi:type="dcterms:W3CDTF">2017-08-03T16:55:06Z</dcterms:modified>
</cp:coreProperties>
</file>